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Condensed Consolidated Balanc_2" sheetId="9" state="visible" r:id="rId9"/>
    <sheet xmlns:r="http://schemas.openxmlformats.org/officeDocument/2006/relationships" name="Consolidated Statements of Shar" sheetId="10" state="visible" r:id="rId10"/>
    <sheet xmlns:r="http://schemas.openxmlformats.org/officeDocument/2006/relationships" name="Business and Summary of Signifi"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Integration, Acquisition and Re" sheetId="14" state="visible" r:id="rId14"/>
    <sheet xmlns:r="http://schemas.openxmlformats.org/officeDocument/2006/relationships" name="Debt and Other Obligation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Defined Benefit Plans" sheetId="18" state="visible" r:id="rId18"/>
    <sheet xmlns:r="http://schemas.openxmlformats.org/officeDocument/2006/relationships" name="Fair Value Measurements" sheetId="19" state="visible" r:id="rId19"/>
    <sheet xmlns:r="http://schemas.openxmlformats.org/officeDocument/2006/relationships" name="Earnings (Loss) Per Share"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Business and Summary of Signi_2" sheetId="24" state="visible" r:id="rId24"/>
    <sheet xmlns:r="http://schemas.openxmlformats.org/officeDocument/2006/relationships" name="Business and Summary of Signi_3"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Integration, Acquisition and _2" sheetId="28" state="visible" r:id="rId28"/>
    <sheet xmlns:r="http://schemas.openxmlformats.org/officeDocument/2006/relationships" name="Debt and Other Obligations (Tab"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Defined Benefit Plans (Tables)" sheetId="32" state="visible" r:id="rId32"/>
    <sheet xmlns:r="http://schemas.openxmlformats.org/officeDocument/2006/relationships" name="Fair Value Measurements (Tables" sheetId="33" state="visible" r:id="rId33"/>
    <sheet xmlns:r="http://schemas.openxmlformats.org/officeDocument/2006/relationships" name="Earnings (Loss) Per Share (Tabl"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Business and Summary of Signi_4" sheetId="37" state="visible" r:id="rId37"/>
    <sheet xmlns:r="http://schemas.openxmlformats.org/officeDocument/2006/relationships" name="Revenue Recognition - Narrative" sheetId="38" state="visible" r:id="rId38"/>
    <sheet xmlns:r="http://schemas.openxmlformats.org/officeDocument/2006/relationships" name="Revenue Recognition - Schedule " sheetId="39" state="visible" r:id="rId39"/>
    <sheet xmlns:r="http://schemas.openxmlformats.org/officeDocument/2006/relationships" name="Leases - Narrative (Details)" sheetId="40" state="visible" r:id="rId40"/>
    <sheet xmlns:r="http://schemas.openxmlformats.org/officeDocument/2006/relationships" name="Leases - Schedule of Components" sheetId="41" state="visible" r:id="rId41"/>
    <sheet xmlns:r="http://schemas.openxmlformats.org/officeDocument/2006/relationships" name="Leases - Schedule of Supplement" sheetId="42" state="visible" r:id="rId42"/>
    <sheet xmlns:r="http://schemas.openxmlformats.org/officeDocument/2006/relationships" name="Leases - Schedule of Suppleme_2" sheetId="43" state="visible" r:id="rId43"/>
    <sheet xmlns:r="http://schemas.openxmlformats.org/officeDocument/2006/relationships" name="Leases - Schedule of Future Min" sheetId="44" state="visible" r:id="rId44"/>
    <sheet xmlns:r="http://schemas.openxmlformats.org/officeDocument/2006/relationships" name="Integration, Acquisition and _3" sheetId="45" state="visible" r:id="rId45"/>
    <sheet xmlns:r="http://schemas.openxmlformats.org/officeDocument/2006/relationships" name="Integration, Acquisition and _4" sheetId="46" state="visible" r:id="rId46"/>
    <sheet xmlns:r="http://schemas.openxmlformats.org/officeDocument/2006/relationships" name="Integration, Acquisition and _5" sheetId="47" state="visible" r:id="rId47"/>
    <sheet xmlns:r="http://schemas.openxmlformats.org/officeDocument/2006/relationships" name="Integration, Acquisition and _6" sheetId="48" state="visible" r:id="rId48"/>
    <sheet xmlns:r="http://schemas.openxmlformats.org/officeDocument/2006/relationships" name="Integration, Acquisition and _7" sheetId="49" state="visible" r:id="rId49"/>
    <sheet xmlns:r="http://schemas.openxmlformats.org/officeDocument/2006/relationships" name="Debt and Other Obligations - Lo" sheetId="50" state="visible" r:id="rId50"/>
    <sheet xmlns:r="http://schemas.openxmlformats.org/officeDocument/2006/relationships" name="Debt and Other Obligations - Na" sheetId="51" state="visible" r:id="rId51"/>
    <sheet xmlns:r="http://schemas.openxmlformats.org/officeDocument/2006/relationships" name="Debt and Other Obligations - Re" sheetId="52" state="visible" r:id="rId52"/>
    <sheet xmlns:r="http://schemas.openxmlformats.org/officeDocument/2006/relationships" name="Income Taxes (Details)" sheetId="53" state="visible" r:id="rId53"/>
    <sheet xmlns:r="http://schemas.openxmlformats.org/officeDocument/2006/relationships" name="Related Party Transactions - Na" sheetId="54" state="visible" r:id="rId54"/>
    <sheet xmlns:r="http://schemas.openxmlformats.org/officeDocument/2006/relationships" name="Related Party Transactions - Su" sheetId="55" state="visible" r:id="rId55"/>
    <sheet xmlns:r="http://schemas.openxmlformats.org/officeDocument/2006/relationships" name="Defined Benefit Plans (Details)" sheetId="56" state="visible" r:id="rId56"/>
    <sheet xmlns:r="http://schemas.openxmlformats.org/officeDocument/2006/relationships" name="Fair Value Measurements - Liabi" sheetId="57" state="visible" r:id="rId57"/>
    <sheet xmlns:r="http://schemas.openxmlformats.org/officeDocument/2006/relationships" name="Fair Value Measurements - Narra" sheetId="58" state="visible" r:id="rId58"/>
    <sheet xmlns:r="http://schemas.openxmlformats.org/officeDocument/2006/relationships" name="Fair Value Measurements - Conti" sheetId="59" state="visible" r:id="rId59"/>
    <sheet xmlns:r="http://schemas.openxmlformats.org/officeDocument/2006/relationships" name="Earnings (Loss) Per Share - Sum" sheetId="60" state="visible" r:id="rId60"/>
    <sheet xmlns:r="http://schemas.openxmlformats.org/officeDocument/2006/relationships" name="Earnings (Loss) Per Share - Sch" sheetId="61" state="visible" r:id="rId61"/>
    <sheet xmlns:r="http://schemas.openxmlformats.org/officeDocument/2006/relationships" name="Accumulated Other Comprehensi_3" sheetId="62" state="visible" r:id="rId62"/>
    <sheet xmlns:r="http://schemas.openxmlformats.org/officeDocument/2006/relationships" name="Commitments and Contingencies (" sheetId="63" state="visible" r:id="rId63"/>
    <sheet xmlns:r="http://schemas.openxmlformats.org/officeDocument/2006/relationships" name="Segment Information - Narrative" sheetId="64" state="visible" r:id="rId64"/>
    <sheet xmlns:r="http://schemas.openxmlformats.org/officeDocument/2006/relationships" name="Segment Information - Segment R" sheetId="65" state="visible" r:id="rId65"/>
    <sheet xmlns:r="http://schemas.openxmlformats.org/officeDocument/2006/relationships" name="Segment Information - Reconcili" sheetId="66" state="visible" r:id="rId66"/>
  </sheets>
  <definedNames/>
  <calcPr calcId="124519" fullCalcOnLoad="1"/>
</workbook>
</file>

<file path=xl/sharedStrings.xml><?xml version="1.0" encoding="utf-8"?>
<sst xmlns="http://schemas.openxmlformats.org/spreadsheetml/2006/main" uniqueCount="634">
  <si>
    <t>Document and Entity Information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6479</t>
  </si>
  <si>
    <t>Entity Registrant Name</t>
  </si>
  <si>
    <t>VERITIV CORPORATION</t>
  </si>
  <si>
    <t>Entity Central Index Key</t>
  </si>
  <si>
    <t>0001599489</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46-3234977</t>
  </si>
  <si>
    <t>Entity Address, Address Line One</t>
  </si>
  <si>
    <t>1000 Abernathy Road NE</t>
  </si>
  <si>
    <t>Entity Address, Address Line Two</t>
  </si>
  <si>
    <t>Building 400, Suite 1700</t>
  </si>
  <si>
    <t>Entity Address, City or Town</t>
  </si>
  <si>
    <t xml:space="preserve">                           Atlanta,</t>
  </si>
  <si>
    <t>Entity Address, State or Province</t>
  </si>
  <si>
    <t>GA</t>
  </si>
  <si>
    <t>Entity Address, Postal Zip Code</t>
  </si>
  <si>
    <t>30328</t>
  </si>
  <si>
    <t>City Area Code</t>
  </si>
  <si>
    <t>770</t>
  </si>
  <si>
    <t>Local Phone Number</t>
  </si>
  <si>
    <t>391-8200</t>
  </si>
  <si>
    <t>Title of 12(b) Security</t>
  </si>
  <si>
    <t>Common stock, $0.01 par value</t>
  </si>
  <si>
    <t>Trading Symbol</t>
  </si>
  <si>
    <t>VRTV</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densed Consolidated Statements of Operations - USD ($) shares in Thousands, $ in Millions</t>
  </si>
  <si>
    <t>3 Months Ended</t>
  </si>
  <si>
    <t>Sep. 30, 2018</t>
  </si>
  <si>
    <t>Income Statement [Abstract]</t>
  </si>
  <si>
    <t>Net sales (including sales to related party of $5.7, $6.6, $17.3 and $21.3, respectively)</t>
  </si>
  <si>
    <t>Cost of products sold (including purchases from related party of $20.0, $39.3, $66.2 and $117.2, respectively) (exclusive of depreciation and amortization shown separately below)</t>
  </si>
  <si>
    <t>Distribution expenses</t>
  </si>
  <si>
    <t>Selling and administrative expenses</t>
  </si>
  <si>
    <t>Depreciation and amortization</t>
  </si>
  <si>
    <t>Integration and acquisition expenses</t>
  </si>
  <si>
    <t>Restructuring charges, net</t>
  </si>
  <si>
    <t>Operating income (loss)</t>
  </si>
  <si>
    <t>Interest expense, net</t>
  </si>
  <si>
    <t>Other (income) expense, net</t>
  </si>
  <si>
    <t>Income (loss) before income taxes</t>
  </si>
  <si>
    <t>Income tax expense (benefit)</t>
  </si>
  <si>
    <t>Net income (loss)</t>
  </si>
  <si>
    <t>Earnings (loss) per share:</t>
  </si>
  <si>
    <t>Basic earnings (loss) per share (in dollars per share)</t>
  </si>
  <si>
    <t>Diluted earnings (loss) per share (in dollars per share)</t>
  </si>
  <si>
    <t>Weighted-average shares outstanding:</t>
  </si>
  <si>
    <t>Weighted-average shares outstanding, basic (in shares)</t>
  </si>
  <si>
    <t>Weighted-average shares outstanding, diluted (in shares)</t>
  </si>
  <si>
    <t>Condensed Consolidated Statements of Operations (Parenthetical) - USD ($) $ in Millions</t>
  </si>
  <si>
    <t>Related party sales</t>
  </si>
  <si>
    <t>Related party cost of products sold</t>
  </si>
  <si>
    <t>Condensed Consolidated Statements of Comprehensive Income (Loss) - USD ($) $ in Millions</t>
  </si>
  <si>
    <t>Statement of Comprehensive Income [Abstract]</t>
  </si>
  <si>
    <t>Other comprehensive income (loss):</t>
  </si>
  <si>
    <t>Foreign currency translation adjustments</t>
  </si>
  <si>
    <t>Change in fair value of cash flow hedge, net of $(0.1), $0.1, $0.0 and $0.3 tax, respectively</t>
  </si>
  <si>
    <t>Pension liability adjustments, net of $0.0, $0.0, $0.0 and $0.7 tax, respectively</t>
  </si>
  <si>
    <t>Other comprehensive income (loss)</t>
  </si>
  <si>
    <t>Total comprehensive income (loss)</t>
  </si>
  <si>
    <t>Condensed Consolidated Statements of Comprehensive Income (Loss) (Parenthetical) - USD ($) $ in Millions</t>
  </si>
  <si>
    <t>Change in fair value of cash flow hedge, tax</t>
  </si>
  <si>
    <t>Pension liability adjustments, tax</t>
  </si>
  <si>
    <t>Condensed Consolidated Balance Sheets - USD ($) $ in Millions</t>
  </si>
  <si>
    <t>Dec. 31, 2018</t>
  </si>
  <si>
    <t>Current assets:</t>
  </si>
  <si>
    <t>Cash</t>
  </si>
  <si>
    <t>Accounts receivable, less allowances of $50.9 and $62.0, respectively</t>
  </si>
  <si>
    <t>Related party receivable</t>
  </si>
  <si>
    <t>Inventories</t>
  </si>
  <si>
    <t>Other current assets</t>
  </si>
  <si>
    <t>Total current assets</t>
  </si>
  <si>
    <t>Property and equipment (net of accumulated depreciation and amortization of $337.3 and $320.7, respectively)</t>
  </si>
  <si>
    <t>Goodwill</t>
  </si>
  <si>
    <t>Other intangibles, net</t>
  </si>
  <si>
    <t>Deferred income tax assets</t>
  </si>
  <si>
    <t>Other non-current assets</t>
  </si>
  <si>
    <t>Total assets</t>
  </si>
  <si>
    <t>Current liabilities:</t>
  </si>
  <si>
    <t>Accounts payable</t>
  </si>
  <si>
    <t>Related party payable</t>
  </si>
  <si>
    <t>Accrued payroll and benefits</t>
  </si>
  <si>
    <t>Other accrued liabilities</t>
  </si>
  <si>
    <t>Current portion of debt</t>
  </si>
  <si>
    <t>Financing obligations, current portion</t>
  </si>
  <si>
    <t>Total current liabilities</t>
  </si>
  <si>
    <t>Long-term debt, net of current portion</t>
  </si>
  <si>
    <t>Financing obligations, less current portion</t>
  </si>
  <si>
    <t>Defined benefit pension obligations</t>
  </si>
  <si>
    <t>Other non-current liabilities</t>
  </si>
  <si>
    <t>Total liabilities</t>
  </si>
  <si>
    <t>Commitments and contingencies (Note 12)</t>
  </si>
  <si>
    <t xml:space="preserve"> </t>
  </si>
  <si>
    <t>Shareholders' equity:</t>
  </si>
  <si>
    <t>Preferred stock, $0.01 par value, 10.0 million shares authorized, none issued</t>
  </si>
  <si>
    <t>Common stock, $0.01 par value, 100.0 million shares authorized; shares issued - 16.4 million and 16.2 million, respectively; shares outstanding - 16.1 million and 15.9 million, respectively</t>
  </si>
  <si>
    <t>Additional paid-in capital</t>
  </si>
  <si>
    <t>Accumulated (deficit) earnings</t>
  </si>
  <si>
    <t>Accumulated other comprehensive loss</t>
  </si>
  <si>
    <t>Treasury stock at cost - 0.3 million shares at September 30, 2019 and December 31, 2018</t>
  </si>
  <si>
    <t>Total shareholders' equity</t>
  </si>
  <si>
    <t>Total liabilities and shareholders' equity</t>
  </si>
  <si>
    <t>Condensed Consolidated Statements of Cash Flows - USD ($) $ in Millions</t>
  </si>
  <si>
    <t>Operating activities</t>
  </si>
  <si>
    <t>Amortization of deferred financing fees</t>
  </si>
  <si>
    <t>Net losses (gains) on dispositions of property and equipment</t>
  </si>
  <si>
    <t>Goodwill and long-lived asset impairment charges</t>
  </si>
  <si>
    <t>Provision for allowance for doubtful accounts</t>
  </si>
  <si>
    <t>Deferred income tax (benefit)</t>
  </si>
  <si>
    <t>Stock-based compensation</t>
  </si>
  <si>
    <t>Other non-cash items, net</t>
  </si>
  <si>
    <t>Changes in operating assets and liabilities</t>
  </si>
  <si>
    <t>Accounts receivable and related party receivable</t>
  </si>
  <si>
    <t>Accounts payable and related party payable</t>
  </si>
  <si>
    <t>Other</t>
  </si>
  <si>
    <t>Net cash provided by (used for) operating activities</t>
  </si>
  <si>
    <t>Investing activities</t>
  </si>
  <si>
    <t>Property and equipment additions</t>
  </si>
  <si>
    <t>Proceeds from asset sales</t>
  </si>
  <si>
    <t>Net cash provided by (used for) investing activities</t>
  </si>
  <si>
    <t>Financing activities</t>
  </si>
  <si>
    <t>Change in book overdrafts</t>
  </si>
  <si>
    <t>Borrowings of long-term debt</t>
  </si>
  <si>
    <t>Repayments of long-term debt</t>
  </si>
  <si>
    <t>Payments under right-of-use finance leases and capital leases, respectively</t>
  </si>
  <si>
    <t>Payments under financing obligations (including obligations to related party of $8.6 in the prior year period)</t>
  </si>
  <si>
    <t>Payments under Tax Receivable Agreement</t>
  </si>
  <si>
    <t>Net cash provided by (used for) financing activities</t>
  </si>
  <si>
    <t>Effect of exchange rate changes on cash</t>
  </si>
  <si>
    <t>Net change in cash</t>
  </si>
  <si>
    <t>Cash at beginning of period</t>
  </si>
  <si>
    <t>Cash at end of period</t>
  </si>
  <si>
    <t>Supplemental cash flow information</t>
  </si>
  <si>
    <t>Cash paid for income taxes, net of refunds</t>
  </si>
  <si>
    <t>Cash paid for interest</t>
  </si>
  <si>
    <t>Non-cash investing and financing activities</t>
  </si>
  <si>
    <t>Non-cash additions to property and equipment for right-of-use finance leases and capital leases, respectively</t>
  </si>
  <si>
    <t>Non-cash additions to other non-current assets for right-of-use operating leases</t>
  </si>
  <si>
    <t>Condensed Consolidated Statements of Cash Flows (Parenthetical) $ in Millions</t>
  </si>
  <si>
    <t>Sep. 30, 2018USD ($)</t>
  </si>
  <si>
    <t>Statement of Cash Flows [Abstract]</t>
  </si>
  <si>
    <t>Repayments of related party obligation</t>
  </si>
  <si>
    <t>Condensed Consolidated Balance Sheets (Parenthetical) - USD ($) $ in Millions</t>
  </si>
  <si>
    <t>Asset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Shareholders' Equity - USD ($) shares in Millions, $ in Millions</t>
  </si>
  <si>
    <t>Total</t>
  </si>
  <si>
    <t>Common Stock Issued</t>
  </si>
  <si>
    <t>Additional Paid-in Capital</t>
  </si>
  <si>
    <t>Accumulated (Deficit) Earnings</t>
  </si>
  <si>
    <t>AOCL</t>
  </si>
  <si>
    <t>[1]</t>
  </si>
  <si>
    <t>Treasury Stock</t>
  </si>
  <si>
    <t>Beginning balance (in shares) at Dec. 31, 2017</t>
  </si>
  <si>
    <t>Beginning balance at Dec. 31, 2017</t>
  </si>
  <si>
    <t>Increase (Decrease) in Stockholders' Equity [Roll Forward]</t>
  </si>
  <si>
    <t>Issuance of common stock, net of stock received for minimum tax withholdings (in shares)</t>
  </si>
  <si>
    <t>Issuance of common stock, net of stock received for minimum tax withholdings</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Accumulated other comprehensive loss.</t>
  </si>
  <si>
    <t>Business and Summary of Significant Accounting Policies</t>
  </si>
  <si>
    <t>Organization, Consolidation and Presentation of Financial Statements [Abstract]</t>
  </si>
  <si>
    <t>1. BUSINESS AND SUMMARY OF SIGNIFICANT ACCOUNTING POLICIES Description of Business Veritiv Corporation ("Veritiv" or the "Company") is a North American business-to-business distributor of packaging, facility solutions, print and publishing products and services. Additionally, Veritiv provides logistics and supply chain management solutions to its customers. Veritiv was established in 2014, following the merger (the "Merger") of International Paper Company's xpedx distribution solutions business ("xpedx") and UWW Holdings, Inc. ("UWWH"), the parent company of Unisource Worldwide, Inc. ("Unisource"). Veritiv operates from approximately 150 distribution centers primarily throughout the United States ("U.S."), Canada and Mexico. Basis of Present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Financial Statements and Notes contained in the Company's Annual Report on Form 10-K filed with the Securities and Exchange Commission ("SEC") for the year ended December 31, 2018 . In the opinion of management, all adjustments, including normal recurring accruals and other adjustments, considered necessary for a fair presentation of the interim financial information have been included. The operating results for the interim periods are not necessarily indicative of results for the full year. These financial statements include all of the Company's subsidiaries. All significant intercompany transactions between Veritiv's businesses have been eliminated. 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right-of-use ("ROU") asset and liability valuations, accounts receivable valuation, inventory valuation, employee benefit plans, income tax contingency accruals and valuation allowances, recognition of the Tax Cuts and Jobs Act (the "Tax Act"), multi-employer pension plan withdrawal liabilities, contingency accrual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 Accounting Pronouncements Effective January 1, 2019, the Company adopted Accounting Standards Update ("ASU") 2016-02, Leases (Topic 842) ("Topic 842") and its related interpretations . The standard requires lessees to recognize ROU assets and liabilities for leases with a lease term greater than twelve months on their balance sheet. The pattern and classification of expense recognition in a lessee's statement of operations remains similar to prior accounting guidance. The new standard also eliminates the prior guidance related to real estate specific provisions. Upon adoption, the Company recorded (i) operating lease obligations and related ROU assets of approximately $428 million and (ii) an increase to retained earnings of $2.7 million , primarily driven by the derecognition of the unamortized deferred gain from the 2017 sale of the Austin, Texas property. The Company's debt covenants and bank capital requirements were not impacted by the adoption of this ASU. The guidance allows an entity to make an election to adopt the standard using either a modified retrospective approach, applying the standard to leases that existed at the beginning of the earliest period presented and those entered into thereafter with restated comparative period financial statements, or an additional transition approach (under ASU 2018-11), which allows an entity to initially apply the new lease standard at the adoption date (January 1, 2019, for the Company) and recognize a cumulative-effect adjustment to the opening balance of retained earnings in the period of adoption. Consequently, an entity's reporting for the comparative periods presented in the financial statements, in the period in which it adopts the new lease standard, will not be restated and will continue to be in accordance with prior U.S. GAAP (Topic 840, Leases ). The Company adopted this ASU applying the additional transition approach. The standard permits entities to elect a package of practical expedients which must be applied consistently to all leases that commenced prior to the effective date. If the package of practical expedients is elected, entities do not need to reassess: (i) whether expired or existing contracts contain leases; (ii) lease classification for any expired or existing leases; and (iii) initial direct costs for any existing leases. The Company elected to apply the package of practical expedients to all leases that commenced prior to the date of adoption. The guidance also allows entities to make certain policy elections under the new standard, including: (i) the use of hindsight to determine lease term and when assessing existing ROU assets for impairment; (ii) a policy to not record short-term leases on the balance sheet; and (iii) a policy to not separate lease and non-lease components. The Company made a policy election to exclude short-term leases from the balance sheet and to separate lease and non-lease components for most lease categories. The Company also made a policy election to not use hindsight to determine lease term and when assessing existing ROU assets for impairment. See Note 3, Leases , for additional information regarding the Company's leases. Recently Issued Accounting Standards Not Yet Adopted Standard Description Effective Date Effect on the Financial Statements or Other Significant Matters ASU 2016-13, Financial Instruments-Credit Losses (Topic 326) The standard will replace the currently required incurred loss impairment methodology with guidance that reflects expected credit losses and requires consideration of a broader range of reasonable and supportable information to be considered in making credit loss estimates. The guidance requires application on a modified retrospective basis. Other application requirements exist for specific assets impacted by a more-than-insignificant credit deterioration since origination. January 1, 2020; early adoption is permitted for fiscal years beginning after December 15, 2018 The Company is currently evaluating the impact this ASU will have on its Consolidated Financial Statements and related disclosures. The Company currently plans to adopt this ASU on January 1, 2020. ASU 2018-13, Fair Value Measurement (Topic 820) The standard modifies the disclosure requirements on fair value measurements by removing certain disclosure requirements related to the fair value hierarchy, modifying existing disclosure requirements related to measurement uncertainty and adding new disclosure requirements. The amendments in this update are effective for fiscal years, and interim periods within those fiscal years, beginning after December 15, 2019.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January 1, 2020; early adoption is permitted The Company is currently evaluating the impact this ASU will have on its disclosures. The Company currently plans to adopt this ASU on January 1, 2020. Recently Issued Accounting Standards Not Yet Adopted (continued) Standard Description Effective Date Effect on the Financial Statements or Other Significant Matters ASU 2018-14, Compensation-Retirement Benefits-Defined Benefit Plans-General (Subtopic 715-20) The standard modifies the disclosure requirements for employers that sponsor defined benefit pension or other postretirement benefit plans. The guidance removes disclosures that are no longer considered cost beneficial. This standard requires new disclosures for the weighted-average interest crediting rates for cash balance plans and other plans with promised interest crediting rates and an explanation of the reasons for significant gains and losses related to changes in the benefit obligation for the period. The amendments in this update are effective for fiscal years ending after December 15, 2020. The amendments in this update should be applied on a retrospective basis to all periods presented. December 31, 2020; early adoption is permitted The Company does not expect the adoption of this standard to have a material impact on its disclosures. The Company currently plans to adopt this ASU on December 31, 2020. ASU 2018-15, Intangibles-Goodwill and Other-Internal-Use Software (Subtopic 350-40) The standard aligns the requirements for capitalizing implementation costs incurred in a hosting arrangement that is a service contract with the requirements for capitalizing implementation costs incurred to develop or obtain internal-use software. The amendments in this update also require companies to expense capitalized implementation costs over the term of the hosting arrangement, including periods covered by renewal options that are reasonably certain to be exercised. The amendments also stipulate presentation requirements for the Statement of Operations, Balance Sheet and Statement of Cash Flows. The amendments in this update are effective for fiscal years beginning after December 15, 2019, and interim periods within those fiscal years. The amendments in this update should be applied either retrospectively or prospectively to all implementation costs incurred after the date of adoption. January 1, 2020; early adoption is permitted The Company does not expect the adoption of this standard to have a material impact on its Consolidated Financial Statements and related disclosures. The Company currently plans to adopt this ASU on January 1, 2020.</t>
  </si>
  <si>
    <t>Revenue Recognition</t>
  </si>
  <si>
    <t>Revenue from Contract with Customer [Abstract]</t>
  </si>
  <si>
    <t>2. REVENUE RECOGNITION The Company adopted ASU 2014-09, Revenue from Contracts with Customers (Topic 606) ("Topic 606") on January 1, 2018 using the modified retrospective approach for all contracts not completed as of the date of adoption, with no impact to the opening retained earnings. The Company elected to adopt certain practical expedients outlined in Topic 606. As such, Veritiv does not include sales tax in the transaction price and does recognize revenue in the amount to which it has a right to invoice the customer as it believes that amount corresponds directly with the value provided to the customer. Additionally, Veritiv utilized certain exceptions allowed under Topic 606, including: (i) not assessing whether promised goods or services are performance obligations if they are immaterial in the context of the contract with the customer and (ii) not disclosing the value of unsatisfied performance obligations for contracts with an original estimated length of time to convert of one year or less. Revenue Recognition Veritiv applies the five-step model to assess its contracts with customers. The Company's revenue is reported as net sales and is measured as the determinable transaction price, net of any variable consideration (e.g., sales incentives and rights to return product) and any taxes collected from customers and remitted to governmental authorities. When the Company enters into a sales arrangement with a customer, it believes it is probable that it will collect substantially all of the consideration to which it will be entitled in exchange for the goods or services that will be transferred to the customer. When management cannot conclude collectability is probable for shipments to a particular customer, revenue associated with that customer is not recognized until cash is collected or management is otherwise able to establish that collectability is probable. The Company has established credit and collection processes whereby collection assessments are performed and allowances for bad debt are recognized. As a normal business practice, Veritiv does not enter into contracts that require more than one year to complete or that contain significant financing components. Additionally, Veritiv enters into incentive programs with certain of its customers, which are generally based on sales to those same customers. Veritiv follows the expected value method when estimating its retrospective incentives and records the estimated amount as a reduction to gross sales when revenue is recognized. Estimates of the variable consideration are based primarily on contract terms, current customer forecasts as well as historical experience. Customer product returns are estimated based on historical experience and the identification of specific events necessitating an adjustment. The estimated return value is recognized as a reduction of gross sales and related cost of products sold. The estimated inventory returns value is recognized as part of inventories, while the estimated customer refund liability is recognized as part of other accrued liabilities on the Condensed Consolidated Balance Sheets. A customer contract liability will arise when Veritiv has received payment for goods and services, but has not yet transferred the items to a customer and satisfied its performance obligations. Veritiv records a customer contract liability for performance obligations outstanding related to payments received in advance for customer deposits on equipment sales and its bill-and-hold arrangements. Veritiv expects to satisfy these remaining performance obligations and recognize the related revenues upon delivery of the goods and services to the customer's designated location within 12 months following receipt of the payment. Most equipment sales deposits are held for approximately 90 days and most bill-and-hold arrangements initially cover a 90 day period, but can be renewed by the customer. As of September 30, 2019 and December 31, 2018 , the Company recognized estimated inventory returns of approximately $2.2 million and $2.5 million , respectively, which are included in inventories on the Condensed Consolidated Balance Sheets. Additionally, the Company recognized customer contract liabilities related to its customer deposits for equipment sales and payments received for bill-and-hold arrangements, which are included in accounts payable on the Condensed Consolidated Balance Sheets. See the table below for a summary of the changes to the customer contract liabilities for the nine months ended September 30, 2019 and 2018 : Customer Contract Liabilities (in millions) 2019 2018 Balance at January 1, $ 17.7 $ 20.5 Payments received 35.2 41.1 Revenue recognized from beginning balance (17.7 ) (18.1 ) Revenue recognized from current year receipts (22.4 ) (25.4 ) Balance at September 30, $ 12.8 $ 18.1 Revenue Composition Veritiv's revenues are primarily derived from purchase orders and rate agreements associated with (i) the delivery of standard listed products with observable standalone sale prices or (ii) transportation and warehousing services. Revenue generally consists of a single performance obligation to transfer a promised good or service and is short-term in nature. Revenues are recognized when control of the promised goods or services is transferred to Veritiv's customers and in an amount that reflects the consideration the Company expects to be entitled to in exchange for those goods and services. Sales transactions with customers are designated free on board destination and revenue is recorded at the point in time when the product is delivered to the customer's designated location or when the customer has otherwise obtained the benefit of the goods, when title and risk of loss are transferred. Revenues from Veritiv's transportation services are recognized upon completion of the related delivery services and revenues from warehousing services are recognized over time as the storage services are provided. The Company considers handling and delivery as activities to fulfill its performance obligations. Billings for third-party freight are accounted for as net sales and handling and delivery costs are accounted for as distribution expenses. Certain revenues are derived from shipments which are made directly from a manufacturer to a Veritiv customer. The Company is considered to be a principal to these transactions because, among other factors, it maintains control of the goods after they leave the supplier and before they are received at the customer's location, in most cases it selects the supplier and sets the price to the customer, and it bears the risk of the customer defaulting on payment or rejecting the goods. Revenues from these sales are reported on a gross basis in the Condensed Consolidated Statements of Operations and have historically represented approximately one-third of Veritiv's total net sales. The Company has determined that certain services provided to customers represent activities necessary to obtain or fulfill the contract and deliver the end product to the customer's designated location. These costs have been evaluated and do not meet the criteria for recognition as capitalizable costs. Taxes collected from customers relating to product sales and remitted to governmental authorities are excluded from both net sales and expenses. Veritiv evaluated the nature of the products and services provided to its customers as well as the nature of the customer and the geographical distribution of its customer base and determined that the best representative level of disaggregated revenue is the product category basis as shown in the segment results. The Company is able to serve a wide variety of customers, from large national companies to small local customers, through its distribution network. Historically, the Company's ten largest customers have generated less than 10% of its consolidated annual net sales. Veritiv's principal markets are concentrated primarily across North America with net sales in the U.S., Canada and Mexico of approximately 90% , 8% and 1% , respectively. The following is a brief description of the Company's four reportable segments, organized by major product category: • Packaging – The Packaging segment provides standard as well as custom and comprehensive packaging solutions for customers based in North America and in key global markets. The business is strategically focused on higher growth industries including light industrial/general manufacturing, food processing, fulfillment and internet retail, as well as niche verticals based on geographical and functional expertise. This segment also provides supply chain solutions, structural and graphic packaging design and engineering, automation, workflow and equipment services and kitting and fulfillment. • Facility Solutions – The Facility Solutions segment sources and sells cleaning, break-room and other supplies such as towels, tissues, wipers and dispensers, can liners, commercial cleaning chemicals, soaps and sanitizers, sanitary maintenance supplies and equipment, safety and hazard supplies, and shampoos and amenities primarily in the U.S., Canada and Mexico. Additionally, the Company offers total cost of ownership solutions with re-merchandising, budgeting and compliance reporting, and inventory management. • Print – The Print segment sells and distributes commercial printing, writing, copying, digital, paper-based wide format and specialty products, graphics consumables and graphics equipment primarily in the U.S., Canada and Mexico. This segment also includes customized paper conversion services of commercial printing paper for distribution to document centers and form printers. Veritiv's broad geographic platform of operations coupled with the breadth of paper and graphics products, including exclusive private brand offerings, provides a foundation to service national, regional and local customers across North America. • Publishing – The Publishing segment sells and distributes coated and uncoated commercial printing papers to publishers, retailers, converters, printers and specialty businesses for use in magazines, catalogs, books, directories, gaming, couponing, retail inserts and direct mail. This segment also provides print management, procurement and supply chain management solutions to simplify paper and print procurement processes for its customers. The Company's consolidated financial results also include a "Corporate &amp; Other" category which includes certain assets and costs not primarily attributable to any of the reportable segments. Corporate &amp; Other also includes the Veritiv logistics solutions business which provides transportation and warehousing solutions. See Note 13, Segment Information , for the disaggregation of revenue and other information related to the Company's reportable segments and Corporate &amp; Other.</t>
  </si>
  <si>
    <t>Leases</t>
  </si>
  <si>
    <t>Leases [Abstract]</t>
  </si>
  <si>
    <t>3. LEASES The Company adopted Topic 842 and its related interpretations on January 1, 2019, applying the additional transition approach, available under ASU 2018-11, Leases , whereby the new lease standard is applied at the adoption date recognizing a cumulative-effect adjustment to the opening balance of retained earnings in the period of adoption. Consequently, the reporting for the comparative periods presented in the financial statements in which the new lease standard is adopted will continue to be reported in accordance with Topic 840, Leases . The Company elected the package of practical expedients permitted under the transition guidance within the new standard, which, among other things, allowed for the carry-forward of historical lease classification. The Company did not elect the hindsight practical expedient in determining lease terms for existing leases and when assessing existing ROU assets for impairment. The Company does not expect the new accounting standard to have a material effect on future financial results as the adoption did not change the lease classifications of its historical operating leases. The Company's accounting for finance leases, previously reported as capital leases and financing obligations, remained unchanged except for the Company's one non-related party failed sale-leaseback. The Company determined that upon transition to Topic 842, the previously reported failed sale-leaseback financing obligation would be reported as a finance lease, and its land operating lease would now be combined with its building finance lease and reported together as one finance lease. Finance leases are reported as part of property and equipment, net and debt obligations on the Condensed Consolidated Balance Sheets. The Company elected the practical expedients permitted under Topic 842 and made accounting policy elections to (i) not include short-term leases on the balance sheets and (ii) not separate lease and non-lease components for its delivery equipment leases. The Company determines if an arrangement is a lease at lease inception and reviews lease arrangements for finance or operating lease classification at their commencement date. The Company leases certain property and equipment used for operations to limit exposure to risks related to ownership. The major leased asset categories include: real estate, delivery equipment, material handling equipment and computer and office equipment. As of September 30, 2019 , the Company operated from approximately 150 distribution centers of which approximately 140 were leased. These facilities are strategically located throughout the U.S., Canada and Mexico in order to efficiently serve the customer base in the surrounding areas while also facilitating expedited delivery services for special orders. The Company also leases various office spaces for corporate and sales functions. Real estate leases generally carry lease terms of three to seven years. Delivery equipment leases generally carry lease terms of three to eight years and other non-real estate leases generally carry lease terms of three to five years. In order to value the ROU assets and related liabilities, the Company makes certain estimates and assumptions related to establishing the lease term, discount rates and variable lease payments (e.g., rent escalations tied to changes in the Consumer Price Index). The exercise of any lease renewal or asset purchase option is at the Company's sole discretion. The lease term for all of the Company's leases includes the noncancelable period of the lease and any periods covered by renewal options that the Company is reasonably certain to exercise. Certain leases include rent escalations pre-set in the agreements, which are factored into the lease payment stream. Similar to a variable lease payment, certain delivery equipment leases include a provision for an amount the Company may be required to pay at the end of the lease for any residual value deficiency incurred by the lessor upon resale of the underlying asset. The Company uses the implicit rate of interest when it is available; however, as most of the Company's leases do not provide an implicit rate of interest, the Company uses its incremental borrowing rate based on information available at the lease commencement date in determining the discounted value of the lease payments. Lease expense and depreciation expense are recognized on a straight-line basis over the lease term, or for a finance lease, over the shorter of the life of the underlying asset or the lease term. The components of lease expense were as follows: (in millions) Three Months Ended September 30, 2019 Nine Months Ended September 30, 2019 Lease Classification Financial Statement Classification Short-term lease expense (1) Operating expenses $ 1.7 $ 5.8 Operating lease expense (2) Operating expenses $ 29.6 $ 84.3 Finance lease expense: Amortization of right-of-use assets Depreciation and amortization $ 2.7 $ 7.6 Interest expense Interest expense, net 0.6 1.6 Total finance lease expense $ 3.3 $ 9.2 Total Lease Cost $ 34.6 $ 99.3 (1) Short-term lease expense includes expenses related to leases with a term of one month or less. (2) Sublease income and variable lease expense are not included in the above table as the amounts were immaterial for the three and nine months ended September 30, 2019 . Supplemental balance sheet and other information were as follows: (in millions, except weighted-average data) September 30, 2019 Lease Classification Financial Statement Classification Operating Leases: Operating lease right-of-use assets Other non-current assets $ 431.8 Operating lease obligations - current Other accrued liabilities $ 88.0 Operating lease obligations - non-current Other non-current liabilities 380.3 Total operating lease obligations $ 468.3 Weighted-average remaining lease term in years 6.8 Weighted-average discount rate 4.6 % Finance Leases: Finance lease right-of-use assets Property and equipment $ 67.0 Finance lease obligations - current Current portion of debt $ 9.5 Finance lease obligations - non-current Long-term debt, net of current portion 60.8 Total finance lease obligations $ 70.3 Weighted-average remaining lease term in years 8.3 Weighted-average discount rate 3.3 % Cash paid for amounts included in the measurement of lease liabilities was as follows: (in millions) Nine Months Ended September 30, 2019 Lease Classification Financial Statement Classification Operating Leases: Operating cash flows from operating leases Operating activities $ 81.3 Finance Leases: Operating cash flows from finance leases Operating activities $ 1.6 Financing cash flows from finance leases Financing activities 6.8 Lease Commitments Future minimum lease payments at September 30, 2019 were as follows: (in millions) Finance Leases Operating Leases (1) 2019 (excluding the nine months ended September 30, 2019) $ 3.0 $ 27.6 2020 11.7 105.3 2021 11.1 90.2 2022 10.6 75.7 2023 9.4 55.3 2024 7.7 45.4 Thereafter 27.4 151.8 Total future minimum lease payments 80.9 551.3 Amount representing interest (10.6 ) (83.0 ) Total future minimum lease payments, net of interest $ 70.3 $ 468.3 (1) Future sublease income is not included in the above table as the amount is immaterial. Total future minimum lease payments at September 30, 2019 for finance and operating leases, including the amount representing interest, are comprised of $553.4 million for real estate leases and $78.8 million for non-real estate leases. At September 30, 2019 , the Company had committed to additional future obligations of approximately $21 million for operating leases of real estate that have not yet commenced and therefore are not included in the table above. These leases will commence over the next six months with an average lease term of six years. Future minimum lease payments at December 31, 2018 were as follows: Financing Obligation and Equipment Capital Leases Operating Leases (in millions) Lease Obligations Sublease Income Total 2019 $ 9.3 $ 108.3 $ (0.3 ) $ 108.0 2020 9.0 98.3 (0.1 ) 98.2 2021 8.3 82.2 — 82.2 2022 7.9 69.3 — 69.3 2023 6.8 49.4 — 49.4 Thereafter 23.0 173.4 — 173.4 Total future minimum lease payments 64.3 580.9 (0.4 ) 580.5 Amount representing interest (11.6 ) — — — Total future minimum lease payments, net of interest $ 52.7 $ 580.9 $ (0.4 ) $ 580.5</t>
  </si>
  <si>
    <t>Integration, Acquisition and Restructuring Charges</t>
  </si>
  <si>
    <t>Restructuring and Related Activities [Abstract]</t>
  </si>
  <si>
    <t>4. INTEGRATION, ACQUISITION AND RESTRUCTURING CHARGES Merger of xpedx and Unisource The Company currently expects net costs and charges associated with achieving anticipated cost savings and other synergies from the Merger (excluding charges relating to the complete or partial withdrawal from multi-employer pension plans ("MEPP"), some of which are uncertain at this time, and including cash proceeds from sales of assets related to consolidation), to be approximately $330 million to $340 million through December 31, 2019. Included in the estimate is approximately $120 million for capital expenditures, primarily consisting of information technology infrastructure, systems integration and planning. Through September 30, 2019 , the Company has incurred approximately $317 million in costs and charges, including approximately $113 million for capital expenditures. The Company expects to substantially complete its Merger-related integration and restructuring efforts by December 31, 2019. Integration and Acquisition Expenses During the three and nine months ended September 30, 2019 and 2018 , Veritiv incurred costs and charges related primarily to: internally dedicated integration management resources, retention compensation, information technology conversion costs, professional services and other costs to integrate its businesses. The following table summarizes the components of integration and acquisition expenses: Three Months Ended Nine Months Ended (in millions) 2019 2018 2019 2018 Integration management $ 2.7 $ 4.4 $ 8.1 $ 13.3 Retention compensation 0.1 0.0 0.0 0.1 Information technology conversion costs 1.1 2.2 2.9 6.7 Legal, consulting and other professional fees — 0.0 — 0.3 Other 0.4 0.9 1.6 2.4 All American Containers ("AAC") integration and acquisition 0.2 0.4 0.7 1.8 Total integration and acquisition expenses $ 4.5 $ 7.9 $ 13.3 $ 24.6 Veritiv Restructuring Plan: Merger Related As part of the Merger, the Company is executing on a multi-year restructuring program of its North American operations intended to integrate the legacy xpedx and Unisource operations, generate cost savings and capture synergies across the combined company. The restructuring plan includes initiatives to (i) consolidate warehouse facilities in overlapping markets, (ii) improve efficiency of the delivery network, (iii) consolidate customer service centers, (iv) reorganize the field sales and operations functions and (v) restructure the corporate general and administrative functions. As part of its restructuring efforts, the Company continues to evaluate its operations outside of North America to identify additional cost saving opportunities. The Company may elect to restructure its operations in specific countries, which may include staff reductions, lease terminations and facility closures, or the complete exit of a market. The Company may continue to record restructuring charges in the future as restructuring activities progress, which may include gains or losses from the disposition of assets. See Note 13, Segment Information, for the impact these charges had on the Company's reportable segments. Related to these company-wide initiatives, the Company recorded net restructuring charges of $7.6 million and $4.8 million for the three months ended September 30, 2019 and 2018 , respectively, and $16.9 million and $18.5 million for the nine months ended September 30, 2019 and 2018 , respectively. Costs related to exiting a branded re-distribution business were included in restructuring charges, net, on the Condensed Consolidated Statements of Operations, and totaled $5.4 million for the three and nine months ended September 30, 2019 . On June 30, 2018, the related party failed sale-leaseback agreements, originally entered into with Georgia-Pacific, expired in accordance with their terms. The agreements contained provisions that required Veritiv to incur costs during the lease term related to general repairs and maintenance. Certain termination and repair costs were incurred at or near the end of the agreements' expirations. Costs related to properties that were exited as part of the restructuring plan were included in restructuring charges, net, on the Condensed Consolidated Statements of Operations, and totaled $10.4 million for the nine months ended September 30, 2018 . Also, during the nine months ended September 30, 2018 , the Company recognized a $2.1 million gain on the sale of a facility. As of September 30, 2019 , the Company held for sale $10.1 million in assets related to these activities, which are included in other current assets on the Condensed Consolidated Balance Sheets. Other direct costs reported in the tables below include facility closing costs, actual and estimated MEPP withdrawal charges and other incidental costs associated with the development, communication, administration and implementation of these initiatives. The following table presents a summary of restructuring charges, net, related to active restructuring initiatives that were incurred during the current fiscal year, prior fiscal years and the cumulative recorded amounts since the initiatives began: (in millions) Severance and Related Costs Other Direct Costs (Gain) Loss on Sale of Assets and Other (non-cash portion) Total 2019 (through September 30) $ 6.8 $ 10.2 $ (0.1 ) $ 16.9 2018 3.3 22.3 (15.0 ) 10.6 Prior years 20.0 47.9 (22.4 ) 45.5 Cumulative $ 30.1 $ 80.4 $ (37.5 ) $ 73.0 The following is a summary of the Company's restructuring liability activity for the three and nine months ended September 30, 2019 (costs incurred exclude any non-cash portion of restructuring gains or losses on asset disposals): (in millions) Severance and Related Costs Other Direct Costs Total Balance at December 31, 2018 $ 4.7 $ 25.1 $ 29.8 Costs incurred 1.3 1.3 2.6 Payments (1.0 ) (3.1 ) (4.1 ) Balance at March 31, 2019 5.0 23.3 28.3 Costs incurred 3.2 3.7 6.9 Payments (1.3 ) (2.2 ) (3.5 ) Balance at June 30, 2019 6.9 24.8 31.7 Costs incurred 2.3 5.2 7.5 Payments (1.5 ) (3.5 ) (5.0 ) Balance at September 30, 2019 $ 7.7 $ 26.5 $ 34.2 The following is a summary of the Company's restructuring liability activity for the three and nine months ended September 30, 2018 (costs incurred exclude any non-cash portion of restructuring gains or losses on asset disposals): (in millions) Severance and Related Costs Other Direct Costs Total Balance at December 31, 2017 $ 4.4 $ 25.2 $ 29.6 Costs incurred 0.2 2.4 2.6 Payments (1.0 ) (2.1 ) (3.1 ) Balance at March 31, 2018 3.6 25.5 29.1 Costs incurred 0.3 13.3 13.6 Payments (0.3 ) (8.9 ) (9.2 ) Balance at June 30, 2018 3.6 29.9 33.5 Costs incurred 2.1 2.3 4.4 Payments (0.6 ) (6.5 ) (7.1 ) Balance at September 30, 2018 $ 5.1 $ 25.7 $ 30.8 Veritiv Restructuring Plan: Print Segment To ensure that Veritiv is appropriately positioned to respond to the secular decline in the paper industry, the Company restructured its Print segment in 2018. The restructuring plan included initiatives within the Company's Print segment to improve the sustainability of the print business, better serve its customers' needs and work more effectively with suppliers by incorporating a more customer focused, collaborative, team-selling approach as well as better aligning its support functions. The Company completed its efforts as of December 31, 2018 incurring costs of $10.7 million . During the three and nine months ended September 30, 2019 , the Company paid $0.1 million and $1.8 million , respectively, of the Print segment restructuring liability and had a remaining balance of $0.2 million at September 30, 2019 . The following is a summary of the Company's Print restructuring liability activity for the three and nine months ended September 30, 2018: (in millions) Severance and Related Costs Other Direct Costs Total Balance at December 31, 2017 $ — $ — $ — Costs incurred 9.2 0.1 9.3 Payments (0.7 ) 0.0 (0.7 ) Balance at March 31, 2018 8.5 0.1 8.6 Costs incurred 0.0 0.3 0.3 Payments (3.0 ) (0.3 ) (3.3 ) Balance at June 30, 2018 5.5 0.1 5.6 Costs incurred 0.4 0.2 0.6 Payments (2.3 ) (0.3 ) (2.6 ) Balance at September 30, 2018 $ 3.6 $ 0.0 $ 3.6</t>
  </si>
  <si>
    <t>Debt and Other Obligations</t>
  </si>
  <si>
    <t>Debt Disclosure [Abstract]</t>
  </si>
  <si>
    <t>5. DEBT AND OTHER OBLIGATIONS The Company's debt obligations were as follows: (in millions) September 30, 2019 December 31, 2018 Asset-Based Lending Facility (the "ABL Facility") $ 665.4 $ 932.1 Commercial card program 0.4 — Finance and capital leases, respectively 70.3 38.2 Total debt 736.1 970.3 Less: current portion of debt (9.9 ) (6.7 ) Long-term debt, net of current portion $ 726.2 $ 963.6 The Company determined that, upon transition to Topic 842, the previously reported failed sale-leaseback financing obligation would be reported as a finance lease, and its land operating lease would now be combined with its building finance lease and reported together as one finance lease, which is reported as part of the debt obligations in the table above. As the Company adopted Topic 842 using an approach whereby the prior reporting periods have not been restated to reflect the new guidance, the financing obligation value of that one previously reported failed sale-leaseback is shown below as of December 31, 2018: (in millions) December 31, 2018 Obligations - other financing $ 24.2 Less: current portion of financing obligations (0.6 ) Financing obligations, less current portion $ 23.6 Availability under the ABL Facility is determined based upon a monthly borrowing base calculation which includes eligible customer receivables and inventory, less outstanding borrowings, letters of credit and certain designated reserves. As of September 30, 2019 , the available additional borrowing capacity under the ABL Facility was approximately $354.1 million . As of September 30, 2019 , the Company held $12.1 million in outstanding letters of credit. The ABL Facility has a springing minimum fixed charge coverage ratio of at least 1.00 to 1.00 on a trailing four-quarter basis, which will be tested only when specified availability is less than the limits outlined under the ABL Facility. At September 30, 2019 , the above test was not applicable and it is not expected to be applicable in the next 12 months. Interest Rate Caps The Company’s indebtedness under the ABL Facility creates interest rate risk. The Company actively monitors this risk with the objective to reduce, where it is deemed appropriate to do so, fluctuations in earnings and cash flows associated with changes in the interest rate. In July 2015, the Company entered into an interest rate cap agreement which expired on July 1, 2019; all related impacts to the Company's consolidated financial statements for the three and nine months ended September 30, 2019 and 2018 were insignificant. Effective September 13, 2019, the Company entered into a new interest rate cap agreement with an expiration date of September 13, 2022. The interest rate cap effectively limits the floating LIBOR-based portion of the interest rate. The notional amount of the interest rate cap covers $350.0 million of the Company’s floating-rate debt at 2.75% plus the applicable credit spread. The Company paid $0.6 million for the interest rate cap. As of September 30, 2019 , the interest rate cap had a fair value that was not significant. The interest rate cap is classified within other non-current assets on the Condensed Consolidated Balance Sheets as of September 30, 2019 and amounts expected to be reclassified from AOCL into earnings within the following 12 months are not significant. The fair value was estimated using observable market-based inputs including interest rate curves and implied volatilities (Level 2). The Company designated the new interest rate cap as a cash flow hedge of exposure to changes in cash flows due to changes in the LIBOR-based portion of the interest rate above 2.75% . The Company has determined that the 2019 interest rate cap hedging relationship is effective. The Company is exposed to counterparty credit risk for nonperformance and, in the event of nonperformance, to market risk for changes in the interest rate. The Company attempts to manage exposure to counterparty credit risk primarily by selecting only those counterparties that meet certain credit and other financial standards. The Company believes there has been no material change in the creditworthiness of its counterparty and believes the risk of nonperformance by such party is minimal. Commercial Card Program In May 2019, the Company entered into a commercial purchasing card agreement with a financial institution. The commercial card is used for business purpose purchasing and must be paid in-full monthly. The card currently carries a maximum credit limit of $37.5 million . At September 30, 2019 , $0.4 million was outstanding on the commercial card and was classified as financing activity in our Condensed Consolidated Statements of Cash Flows.</t>
  </si>
  <si>
    <t>Income Taxes</t>
  </si>
  <si>
    <t>Income Tax Disclosure [Abstract]</t>
  </si>
  <si>
    <t>6. INCOME TAXES The Company has calculated the provision or benefit for income taxes during the three and nine month periods ended September 30, 2019, by applying an estimate of the annual effective tax rate ("AETR") for the full fiscal year to "ordinary" income or loss (pre-tax income or loss excluding unusual or infrequently occurring discrete items) for the reporting period. For the 2018 periods presented, the Company determined that it could not reliably estimate income taxes utilizing an AETR for interim reporting periods. The 2018 AETR estimate was highly sensitive to estimates of ordinary income or loss such that minor fluctuations in these estimates could result in significant fluctuations of the Company’s AETR. Accordingly, Veritiv used its actual year-to-date effective tax rate to calculate income taxes for the three and nine months ended September 30, 2018. The following table presents the expense (benefit) for income taxes and the effective tax rates for the three and nine months ended September 30, 2019 and 2018 : Three Months Ended September 30, Nine Months Ended September 30, (in millions) 2019 2018 2019 2018 Income (loss) before income taxes $ 12.7 $ 4.9 $ (32.7 ) $ (26.1 ) Income tax expense (benefit) 7.6 3.5 0.2 (1.1 ) Effective tax rate 59.8 % 71.4 % (0.6 )% 4.2 % The difference between the Company's effective tax rates for the three and nine months ended September 30, 2019 and 2018 and the U.S. statutory tax rate of 21.0% primarily relates to state income taxes (net of federal income tax benefit), tax expense for stock compensation vesting, Global Intangible Low-Taxed Income, non-deductible expenses, tax credits and the Company's pre-tax book income (loss) by jurisdiction. The Company's net operating loss ("NOL" or "NOLs") carryforwards continue to be subject to Section 382 limitations. In accordance with Notice 2003-65, the Company was in a net unrealized built-in gain position at the time of the Merger. During the nine months ended September 30, 2019, the Company's five year recognition period to recognize built-in gain ended. As such, the deferred tax asset and valuation allowance representing the book basis in excess of tax basis of various assets was written-off. There was no impact to the effective tax rate. In January 2018, the Financial Accounting Standards Board ("FASB") issued ASU 2018-02, Income Statement - Reporting Comprehensive Income (Topic 220): Reclassification of Certain Tax Effects from accumulated other comprehensive income (AOCI) ("AOCI"), which gives companies the option to reclassify to retained earnings tax effects resulting from the Tax Act related to items in AOCI that the FASB refers to as having been stranded in AOCI. Veritiv elected to early adopt ASU 2018-02 as of January 1, 2018. As a result of adopting this standard, the Company reclassified $0.8 million from Veritiv's accumulated other comprehensive loss to retained earnings.</t>
  </si>
  <si>
    <t>Related Party Transactions</t>
  </si>
  <si>
    <t>Related Party Transactions [Abstract]</t>
  </si>
  <si>
    <t>7. RELATED PARTY TRANSACTIONS Agreements with the UWWH Stockholder In January 2019 and 2018, in connection with the Tax Receivable Agreement ("TRA") executed at the time of the Merger, Veritiv paid $8.1 million and $10.1 million , respectively, in principal and interest to UWW Holdings, LLC (the "UWWH Stockholder"), one of Veritiv's existing stockholders and the former sole stockholder of UWWH, for the utilization of pre-merger NOLs in its 2017 and 2016 federal and state tax returns, respectively. See Note 9, Fair Value Measurements , for additional information regarding the TRA. Transactions with Georgia-Pacific Veritiv purchases certain inventory items from, and sells certain inventory items to, Georgia-Pacific in the normal course of business. As a result of the Merger and related private placement, Georgia-Pacific, as joint owner of the UWWH Stockholder, is a related party. The following tables summarize the financial impact of these related party transactions with Georgia-Pacific: Three Months Ended September 30, Nine Months Ended September 30, (in millions) 2019 2018 2019 2018 Sales to Georgia-Pacific, reflected in net sales $ 5.7 $ 6.6 $ 17.3 $ 21.3 Purchases of inventory from Georgia-Pacific, recognized in cost of products sold 20.0 39.3 66.2 117.2 (in millions) September 30, 2019 December 31, 2018 Inventories purchased from Georgia-Pacific that remained on Veritiv's balance sheet $ 11.3 $ 17.3 Related party payable to Georgia-Pacific 6.5 9.3 Related party receivable from Georgia-Pacific 2.8 3.2</t>
  </si>
  <si>
    <t>Defined Benefit Plans</t>
  </si>
  <si>
    <t>Retirement Benefits [Abstract]</t>
  </si>
  <si>
    <t>8. DEFINED BENEFIT PLANS Veritiv does not maintain any active defined benefit plans for its non-union employees. Veritiv maintains a defined benefit pension plan in the U.S. for employees covered by certain collective bargaining agreements. Veritiv also assumed responsibility for Unisource's defined benefit plans, which include frozen cash balance accounts for certain former Unisource employees. Total net periodic benefit cost (credit) associated with these plans is summarized below: Three Months Ended September 30, 2019 Three Months Ended September 30, 2018 (in millions) U.S. Canada U.S. Canada Components of net periodic benefit cost (credit): Service cost $ 0.5 $ 0.0 $ 0.5 $ 0.0 Interest cost $ 0.5 $ 0.7 $ 0.6 $ 0.7 Expected return on plan assets (0.9 ) (0.8 ) (1.4 ) (0.9 ) Settlement loss 0.0 — 0.0 0.1 Amortization of net loss (0.1 ) 0.1 — 0.0 Total other components $ (0.5 ) $ 0.0 $ (0.8 ) $ (0.1 ) Net periodic benefit cost (credit) $ 0.0 $ 0.0 $ (0.3 ) $ (0.1 ) Nine Months Ended September 30, 2019 Nine Months Ended September 30, 2018 (in millions) U.S. Canada U.S. Canada Components of net periodic benefit (credit) cost: Service cost $ 1.4 $ 0.2 $ 1.5 $ 0.2 Interest cost $ 1.6 $ 2.2 $ 1.9 $ 2.1 Expected return on plan assets (2.6 ) (2.7 ) (4.1 ) (2.9 ) Settlement loss 0.0 — 0.0 0.1 Amortization of net loss 0.0 0.1 — 0.1 Total other components $ (1.0 ) $ (0.4 ) $ (2.2 ) $ (0.6 ) Net periodic benefit (credit) cost $ 0.4 $ (0.2 ) $ (0.7 ) $ (0.4 ) The components of net periodic benefit cost (credit) other than the service cost component are included in other (income) expense, net in the Condensed Consolidated Statements of Operations.</t>
  </si>
  <si>
    <t>Fair Value Measurements</t>
  </si>
  <si>
    <t>Fair Value Disclosures [Abstract]</t>
  </si>
  <si>
    <t>9. FAIR VALUE MEASUREMENTS At September 30, 2019 and December 31, 2018 , the carrying amounts of cash, receivables, payables and other components of other current assets and other accrued liabilities approximate their fair values due to the short maturity of these items. Borrowings under the ABL Facility are at variable market interest rates and, accordingly, the carrying amount approximates fair value. See Note 5, Debt and Other Obligations , for additional information regarding the Company's ABL Facility and its related interest rate caps. The Company's liabilities disclosed at fair value at September 30, 2019 were as follows: (in millions) Total Level 1 Level 2 Level 3 ABL Facility $ 665.4 $ 665.4 TRA contingent liability 32.9 32.9 AAC contingent consideration 20.0 20.0 The Company's liabilities disclosed at fair value at December 31, 2018 were as follows: (in millions) Total Level 1 Level 2 Level 3 ABL Facility $ 932.1 $ 932.1 TRA contingent liability 38.9 38.9 AAC contingent consideration 9.4 9.4 At the time of the Merger, the Company recorded a $59.4 million contingent liability associated with the TRA at fair value using a discounted cash flow model that reflected management's expectations about probability of payment. The fair value of the TRA contingent liability is a Level 3 measurement, which relied upon both Level 2 data (publicly observable data such as market interest rates) and Level 3 data (internal data such as the Company's projected revenues, taxable income and assumptions about the utilization of Unisource's NOLs, attributable to taxable periods prior to the Merger, by the Company). The amount payable under the TRA is contingent on the Company generating a certain level of taxable income prior to the expiration of the NOL carryforwards. Moreover, future trading of Company stock by significant shareholders may result in additional ownership changes as defined under Section 382 of the Internal Revenue Code, further limiting the use of Unisource's NOLs and the amount ultimately payable under the TRA. The contingent liability is remeasured at fair value at each reporting period-end with the change in fair value recognized in other (income) expense, net on the Condensed Consolidated Statements of Operations. At September 30, 2019 , the Company remeasured the contingent liability using a discount rate of 3.9% (Moody's daily long-term corporate BAA bond yield). For the TRA contingent liability, there have been no transfers between the fair value measurement levels for the three and nine months ended September 30, 2019 . The Company recognizes transfers between the fair value measurement levels at the end of the reporting period. The following table provides a reconciliation of the beginning and ending balance of the TRA contingent liability for the three and nine months ended September 30, 2019 : (in millions) TRA Contingent Liability Balance at December 31, 2018 $ 38.9 Change in fair value adjustment recorded in other (income) expense, net 0.9 Principal payment (7.8 ) Balance at March 31, 2019 32.0 Change in fair value adjustment recorded in other (income) expense, net 0.6 Balance at June 30, 2019 32.6 Change in fair value adjustment recorded in other (income) expense, net 0.3 Balance at September 30, 2019 $ 32.9 The following table provides a reconciliation of the beginning and ending balance of the TRA contingent liability for the three and nine months ended September 30, 2018 : (in millions) TRA Contingent Liability Balance at December 31, 2017 $ 50.0 Change in fair value adjustment recorded in other (income) expense, net (0.2 ) Principal payment (9.9 ) Balance at March 31, 2018 39.9 Change in fair value adjustment recorded in other (income) expense, net (0.2 ) Balance at June 30, 2018 39.7 Change in fair value adjustment recorded in other (income) expense, net 0.1 Balance at September 30, 2018 $ 39.8 On August 31, 2017 (the "Acquisition Date"), Veritiv completed its acquisition of 100% of the equity interests in various AAC entities. The purchase price allocation for the acquisition of AAC included $22.2 million for the estimated fair value of contingent consideration. The maximum amount payable for the contingent consideration was $50.0 million , with up to $25.0 million payable at each of the first and second anniversaries of the Acquisition Date. The Company paid $2.5 million on December 26, 2018 for contingent consideration earned as of the first anniversary of the Acquisition Date. The estimated amount payable as of the second anniversary of the Acquisition Date was calculated to be approximately $20.0 million and is expected to be paid in the fourth quarter of 2019. The following table provides a reconciliation of the beginning and ending balance of the AAC contingent liability for the three and nine months ended September 30, 2019 : (in millions) AAC Contingent Liability Balance at December 31, 2018 $ 9.4 Change in fair value adjustment recorded in other (income) expense, net 5.4 Balance at March 31, 2019 14.8 Change in fair value adjustment recorded in other (income) expense, net 7.7 Balance at June 30, 2019 22.5 Change in fair value adjustment recorded in other (income) expense, net (2.5 ) Balance at September 30, 2019 $ 20.0 The following table provides a reconciliation of the beginning and ending balance of the AAC contingent liability for the three and nine months ended September 30, 2018 : (in millions) AAC Contingent Liability Balance at December 31, 2017 $ 24.2 Change in fair value adjustment recorded in other (income) expense, net (8.3 ) Balance at March 31, 2018 15.9 Change in fair value adjustment recorded in other (income) expense, net (3.0 ) Balance at June 30, 2018 12.9 Change in fair value adjustment recorded in other (income) expense, net 0.3 Balance at September 30, 2018 $ 13.2</t>
  </si>
  <si>
    <t>Earnings (Loss) Per Share</t>
  </si>
  <si>
    <t>Earnings Per Share [Abstract]</t>
  </si>
  <si>
    <t>10. EARNINGS (LOSS) PER SHARE Basic earnings (loss) per share for Veritiv common stock is calculated by dividing net income (loss) by the weighted-average number of shares of common stock outstanding during the period. Diluted earnings per share is similarly calculated, except that the denominator is increased to include the number of additional common shares that would have been outstanding if the dilutive potential common shares had been issued, except where the inclusion of such common shares would have an antidilutive impact. A summary of the numerators and denominators used in the basic and diluted earnings (loss) per share calculations for the reportable periods is as follows: Three Months Ended Nine Months Ended (in millions, except per share data) 2019 2018 2019 2018 Numerator: Net income (loss) $ 5.1 $ 1.4 $ (32.9 ) $ (25.0 ) Denominator: Weighted-average number of shares outstanding – basic 16.10 15.85 16.04 15.82 Dilutive effect of stock-based awards 0.14 0.62 — — Weighted-average number of shares outstanding – diluted 16.24 16.47 16.04 15.82 Earnings (loss) per share: Basic earnings (loss) per share $ 0.32 $ 0.09 $ (2.05 ) $ (1.58 ) Diluted earnings (loss) per share $ 0.31 $ 0.09 $ (2.05 ) $ (1.58 ) Antidilutive stock-based awards excluded from computation of diluted earnings per share ("EPS") 0.64 0.09 1.05 1.13 Performance stock-based awards excluded from computation of diluted EPS because performance conditions had not been met 0.61 0.49 0.61 0.49 In accordance with the Company's 2014 Omnibus Incentive Plan, as amended and restated as of March 8, 2017, shares of the Company's common stock were issued to plan participants whose Restricted Stock Units and/or Performance Condition Share Units vested during those periods. See the table below for information related to these transactions. Shares issued and withheld in the third quarters of 2019 and 2018 were not material: (in millions) 2019 2018 Three months ended March 31, Shares issued 0.3 0.2 Shares recovered for minimum tax withholding (0.1 ) (0.1 ) Net shares issued 0.2 0.1 Three months ended June 30, Shares issued 0.0 0.1 Shares recovered for minimum tax withholding 0.0 0.0 Net shares issued 0.0 0.1 The net share issuance is included on the Condensed Consolidated Statements of Shareholders' Equity for the three and nine months ended September 30, 2019 and 2018 . For additional information related to these plans refer to the Company's Annual Report on Form 10-K filed with the SEC for the year ended December 31, 2018</t>
  </si>
  <si>
    <t>Accumulated Other Comprehensive Loss (AOCL)</t>
  </si>
  <si>
    <t>Equity [Abstract]</t>
  </si>
  <si>
    <t>11. ACCUMULATED OTHER COMPREHENSIVE LOSS ("AOCL") Comprehensive income (loss) is reported in the Condensed Consolidated Statements of Comprehensive Income (Loss) and consists of net income (loss) and other gains and losses affecting shareholders' equity that, under U.S. GAAP, are excluded from net income (loss). The following table provides the components of AOCL at September 30, 2019 (amounts are shown net of their related income tax effect, if any): (in millions) Foreign currency translation adjustments Retirement liabilities Interest rate cap AOCL Balance at December 31, 2018 $ (30.3 ) $ (10.1 ) $ (0.3 ) $ (40.7 ) Unrealized net gains (losses) arising during the period 2.4 0.0 0.0 2.4 Amounts reclassified from AOCL — — 0.1 0.1 Net current period other comprehensive income (loss) 2.4 0.0 0.1 2.5 Balance at March 31, 2019 (27.9 ) (10.1 ) (0.2 ) (38.2 ) Unrealized net gains (losses) arising during the period 1.3 0.1 0.0 1.4 Amounts reclassified from AOCL — — 0.2 0.2 Net current period other comprehensive income (loss) 1.3 0.1 0.2 1.6 Balance at June 30, 2019 (26.6 ) (10.0 ) — (36.6 ) Unrealized net gains (losses) arising during the period (2.2 ) — (0.3 ) (2.5 ) Net current period other comprehensive income (loss) (2.2 ) — (0.3 ) (2.5 ) Balance at September 30, 2019 $ (28.8 ) $ (10.0 ) $ (0.3 ) $ (39.1 ) The following table provides the components of AOCL at September 30, 2018 (amounts are shown net of their related income tax effect, if any): (in millions) Foreign currency translation adjustments Retirement liabilities Interest rate cap AOCL Balance at December 31, 2017 $ (23.5 ) $ (9.3 ) $ (0.7 ) $ (33.5 ) Unrealized net gains (losses) arising during the period (0.2 ) — 0.0 (0.2 ) Amounts reclassified from AOCL — (0.6 ) 0.0 (0.6 ) Net current period other comprehensive income (loss) (0.2 ) (0.6 ) 0.0 (0.8 ) Balance at March 31, 2018 (23.7 ) (9.9 ) (0.7 ) (34.3 ) Unrealized net gains (losses) arising during the period (3.9 ) — 0.1 (3.8 ) Net current period other comprehensive income (loss) (3.9 ) — 0.1 (3.8 ) Balance at June 30, 2018 (27.6 ) (9.9 ) (0.6 ) (38.1 ) Unrealized net gains (losses) arising during the period 2.5 — (0.1 ) 2.4 Amounts reclassified from AOCL — — 0.3 0.3 Net current period other comprehensive income (loss) 2.5 — 0.2 2.7 Balance at September 30, 2018 $ (25.1 ) $ (9.9 ) $ (0.4 ) $ (35.4 ) See Note 6, Income Taxes , for information related to the Company's adoption of ASU 2018-02 in January 2018.</t>
  </si>
  <si>
    <t>Commitments and Contingencies</t>
  </si>
  <si>
    <t>Commitments and Contingencies Disclosure [Abstract]</t>
  </si>
  <si>
    <t>12. COMMITMENTS AND CONTINGENCIES Legal Proceedings 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 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results of operations, financial condition or cash flows. Escheat Audit In 2013, Unisource was notified by the State of Delaware that it intended to examine the books and records of Unisource to determine compliance with Delaware escheat laws. Since that date, seven other states have joined with Delaware in the audit process, which is conducted by an outside firm on behalf of the states. During the fourth quarter of 2017, the Company filed an election to convert the Delaware portion of the audit into a review under the State of Delaware's Voluntary Disclosure Agreement Program ("VDA"). Under the VDA, the Company will continue to identify source documents that support the historical treatment of the transactions at issue to determine the amount it believes is owed to Delaware. Similarly, the Company will continue to identify source documents that support the historical treatment of the transactions under audit by the other participating states. As of September 30, 2019 and December 31, 2018, the Company has recognized an estimated liability of approximately $16.0 million and $10.0 million , respectively, based upon the information available to date. The Company currently expects to complete the VDA and audit no later than early 2020. Due to the inherent uncertainties with respect to the ultimate outcome of these matters, any updates to this estimate of loss could have a material impact on the Company's results of operations, financial condition or cash flows. Western Pennsylvania Teamsters and Employers Pension Fund In April 2019, in the course of negotiations for a collective bargaining agreement, the Company negotiated a partial withdrawal from the Western Pennsylvania Teamsters and Employers Pension Fund (the "Fund"), a multi-employer pension plan. During the second quarter of 2019, the Company recorded an estimated withdrawal liability of $6.5 million , which was unchanged as of September 30, 2019 . The withdrawal charge was recorded in distribution expenses as it was not related to a restructuring activity. To date, Veritiv has not received a final determination letter from the Fund for the partial withdrawal. The Company expects that payments will occur over an approximate 20-year period.</t>
  </si>
  <si>
    <t>Segment Information</t>
  </si>
  <si>
    <t>Segment Reporting [Abstract]</t>
  </si>
  <si>
    <t>13. SEGMENT INFORMATION Veritiv's business is organized under four reportable segments: Packaging, Facility Solutions, Print, and Publishing and Print Management ("Publishing"). This segment structure is consistent with the way the Chief Operating Decision Maker, who is Veritiv's Chief Executive Officer, makes operating decisions and manages the growth and profitability of the Company's business. The Company also has a Corporate &amp; Other category, which includes certain assets and costs not primarily attributable to any of the reportable segments, as well as the Veritiv logistics solutions business which provides transportation and warehousing solutions. The following tables present net sales, Adjusted EBITDA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net, fair value adjustments related to contingent liabilities assumed in mergers and acquisitions and certain other adjustments), which is the metric management uses to assess operating performance of the segments, and certain other measures for each of the reportable segments and Corporate &amp; Other for the periods presented: (in millions) Packaging Facility Solutions Print Publishing Total Reportable Segments Corporate &amp; Other Total Three Months Ended September 30, 2019 Net sales $ 871.4 $ 307.9 $ 523.0 $ 190.1 $ 1,892.4 $ 32.1 $ 1,924.5 Adjusted EBITDA 67.4 11.0 10.6 4.6 93.6 (48.6 ) Depreciation and amortization 4.6 1.8 2.1 0.0 8.5 4.8 13.3 Restructuring charges, net 5.8 6.1 4.3 (8.5 ) 7.7 (0.1 ) 7.6 Three Months Ended September 30, 2018 Net sales $ 899.3 $ 330.3 $ 668.2 $ 258.5 $ 2,156.3 $ 36.2 $ 2,192.5 Adjusted EBITDA 64.0 8.1 14.5 5.6 92.2 (39.5 ) Depreciation and amortization 4.5 1.6 2.0 0.2 8.3 4.8 13.1 Restructuring charges, net 2.5 1.9 0.9 0.0 5.3 0.1 5.4 Nine Months Ended September 30, 2019 Net sales $ 2,598.3 $ 918.1 $ 1,605.5 $ 603.7 $ 5,725.6 $ 98.6 $ 5,824.2 Adjusted EBITDA 181.1 23.5 30.1 15.0 249.7 (141.0 ) Depreciation and amortization 13.8 5.3 6.3 0.4 25.8 13.7 39.5 Restructuring charges, net 8.5 7.3 6.2 (8.2 ) 13.8 3.1 16.9 Nine Months Ended September 30, 2018 Net sales $ 2,631.6 $ 985.3 $ 2,008.1 $ 734.9 $ 6,359.9 $ 105.5 $ 6,465.4 Adjusted EBITDA 182.0 19.8 47.6 17.2 266.6 (138.8 ) Depreciation and amortization 15.1 5.1 6.8 0.6 27.6 13.9 41.5 Restructuring charges, net 8.4 4.4 15.5 0.0 28.3 0.4 28.7 The table below presents a reconciliation of income (loss) before income taxes as reflected in the Condensed Consolidated Statements of Operations to Adjusted EBITDA for the reportable segments: Three Months Ended Nine Months Ended (in millions) 2019 2018 2019 2018 Income (loss) before income taxes $ 12.7 $ 4.9 $ (32.7 ) $ (26.1 ) Interest expense, net 8.9 11.0 30.5 30.5 Depreciation and amortization 13.3 13.1 39.5 41.5 Restructuring charges, net 7.6 5.4 16.9 28.7 Stock-based compensation 3.4 4.5 12.4 15.2 LIFO reserve (decrease) increase (3.9 ) 4.0 (1.0 ) 18.4 Non-restructuring asset impairment charges — 0.2 — 0.2 Non-restructuring severance charges 1.3 0.5 4.0 2.3 Non-restructuring pension charges, net 0.0 (0.1 ) 6.6 (0.8 ) Integration and acquisition expenses 4.5 7.9 13.3 24.6 Fair value adjustment on TRA contingent liability 0.3 0.1 1.8 (0.3 ) Fair value adjustment on contingent consideration liability (2.5 ) 0.3 10.6 (11.0 ) Escheat audit contingent liability (1.0 ) 0.8 6.0 0.8 Other 0.4 0.1 0.8 3.8 Adjustment for Corporate &amp; Other 48.6 39.5 141.0 138.8 Adjusted EBITDA for reportable segments $ 93.6 $ 92.2 $ 249.7 $ 266.6</t>
  </si>
  <si>
    <t>Business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Financial Statements and Notes contained in the Company's Annual Report on Form 10-K filed with the Securities and Exchange Commission ("SEC") for the year ended December 31, 2018</t>
  </si>
  <si>
    <t>Use of Estimates</t>
  </si>
  <si>
    <t>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right-of-use ("ROU") asset and liability valuations, accounts receivable valuation, inventory valuation, employee benefit plans, income tax contingency accruals and valuation allowances, recognition of the Tax Cuts and Jobs Act (the "Tax Act"), multi-employer pension plan withdrawal liabilities, contingency accrual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t>
  </si>
  <si>
    <t>Accounting Pronouncements and Recently Issued Not Yet Adopted and Adopted Accounting Standards</t>
  </si>
  <si>
    <t>Accounting Pronouncements Effective January 1, 2019, the Company adopted Accounting Standards Update ("ASU") 2016-02, Leases (Topic 842) ("Topic 842") and its related interpretations . The standard requires lessees to recognize ROU assets and liabilities for leases with a lease term greater than twelve months on their balance sheet. The pattern and classification of expense recognition in a lessee's statement of operations remains similar to prior accounting guidance. The new standard also eliminates the prior guidance related to real estate specific provisions. Upon adoption, the Company recorded (i) operating lease obligations and related ROU assets of approximately $428 million and (ii) an increase to retained earnings of $2.7 million , primarily driven by the derecognition of the unamortized deferred gain from the 2017 sale of the Austin, Texas property. The Company's debt covenants and bank capital requirements were not impacted by the adoption of this ASU. The guidance allows an entity to make an election to adopt the standard using either a modified retrospective approach, applying the standard to leases that existed at the beginning of the earliest period presented and those entered into thereafter with restated comparative period financial statements, or an additional transition approach (under ASU 2018-11), which allows an entity to initially apply the new lease standard at the adoption date (January 1, 2019, for the Company) and recognize a cumulative-effect adjustment to the opening balance of retained earnings in the period of adoption. Consequently, an entity's reporting for the comparative periods presented in the financial statements, in the period in which it adopts the new lease standard, will not be restated and will continue to be in accordance with prior U.S. GAAP (Topic 840, Leases ). The Company adopted this ASU applying the additional transition approach. The standard permits entities to elect a package of practical expedients which must be applied consistently to all leases that commenced prior to the effective date. If the package of practical expedients is elected, entities do not need to reassess: (i) whether expired or existing contracts contain leases; (ii) lease classification for any expired or existing leases; and (iii) initial direct costs for any existing leases. The Company elected to apply the package of practical expedients to all leases that commenced prior to the date of adoption. The guidance also allows entities to make certain policy elections under the new standard, including: (i) the use of hindsight to determine lease term and when assessing existing ROU assets for impairment; (ii) a policy to not record short-term leases on the balance sheet; and (iii) a policy to not separate lease and non-lease components. The Company made a policy election to exclude short-term leases from the balance sheet and to separate lease and non-lease components for most lease categories. The Company also made a policy election to not use hindsight to determine lease term and when assessing existing ROU assets for impairment. See Note 3, Leases , for additional information regarding the Company's leases. Recently Issued Accounting Standards Not Yet Adopted Standard Description Effective Date Effect on the Financial Statements or Other Significant Matters ASU 2016-13, Financial Instruments-Credit Losses (Topic 326) The standard will replace the currently required incurred loss impairment methodology with guidance that reflects expected credit losses and requires consideration of a broader range of reasonable and supportable information to be considered in making credit loss estimates. The guidance requires application on a modified retrospective basis. Other application requirements exist for specific assets impacted by a more-than-insignificant credit deterioration since origination. January 1, 2020; early adoption is permitted for fiscal years beginning after December 15, 2018 The Company is currently evaluating the impact this ASU will have on its Consolidated Financial Statements and related disclosures. The Company currently plans to adopt this ASU on January 1, 2020. ASU 2018-13, Fair Value Measurement (Topic 820) The standard modifies the disclosure requirements on fair value measurements by removing certain disclosure requirements related to the fair value hierarchy, modifying existing disclosure requirements related to measurement uncertainty and adding new disclosure requirements. The amendments in this update are effective for fiscal years, and interim periods within those fiscal years, beginning after December 15, 2019.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January 1, 2020; early adoption is permitted The Company is currently evaluating the impact this ASU will have on its disclosures. The Company currently plans to adopt this ASU on January 1, 2020. Recently Issued Accounting Standards Not Yet Adopted (continued) Standard Description Effective Date Effect on the Financial Statements or Other Significant Matters ASU 2018-14, Compensation-Retirement Benefits-Defined Benefit Plans-General (Subtopic 715-20) The standard modifies the disclosure requirements for employers that sponsor defined benefit pension or other postretirement benefit plans. The guidance removes disclosures that are no longer considered cost beneficial. This standard requires new disclosures for the weighted-average interest crediting rates for cash balance plans and other plans with promised interest crediting rates and an explanation of the reasons for significant gains and losses related to changes in the benefit obligation for the period. The amendments in this update are effective for fiscal years ending after December 15, 2020. The amendments in this update should be applied on a retrospective basis to all periods presented. December 31, 2020; early adoption is permitted The Company does not expect the adoption of this standard to have a material impact on its disclosures. The Company currently plans to adopt this ASU on December 31, 2020. ASU 2018-15, Intangibles-Goodwill and Other-Internal-Use Software (Subtopic 350-40) The standard aligns the requirements for capitalizing implementation costs incurred in a hosting arrangement that is a service contract with the requirements for capitalizing implementation costs incurred to develop or obtain internal-use software. The amendments in this update also require companies to expense capitalized implementation costs over the term of the hosting arrangement, including periods covered by renewal options that are reasonably certain to be exercised. The amendments also stipulate presentation requirements for the Statement of Operations, Balance Sheet and Statement of Cash Flows. The amendments in this update are effective for fiscal years beginning after December 15, 2019, and interim periods within those fiscal years. The amendments in this update should be applied either retrospectively or prospectively to all implementation costs incurred after the date of adoption. January 1, 2020; early adoption is permitted The Company does not expect the adoption of this standard to have a material impact on its Consolidated Financial Statements and related disclosures. The Company currently plans to adopt this ASU on January 1, 2020.</t>
  </si>
  <si>
    <t>Business and Summary of Significant Accounting Policies (Tables)</t>
  </si>
  <si>
    <t>Recently Issued Accounting Standards Not Yet Adopted</t>
  </si>
  <si>
    <t>Recently Issued Accounting Standards Not Yet Adopted Standard Description Effective Date Effect on the Financial Statements or Other Significant Matters ASU 2016-13, Financial Instruments-Credit Losses (Topic 326) The standard will replace the currently required incurred loss impairment methodology with guidance that reflects expected credit losses and requires consideration of a broader range of reasonable and supportable information to be considered in making credit loss estimates. The guidance requires application on a modified retrospective basis. Other application requirements exist for specific assets impacted by a more-than-insignificant credit deterioration since origination. January 1, 2020; early adoption is permitted for fiscal years beginning after December 15, 2018 The Company is currently evaluating the impact this ASU will have on its Consolidated Financial Statements and related disclosures. The Company currently plans to adopt this ASU on January 1, 2020. ASU 2018-13, Fair Value Measurement (Topic 820) The standard modifies the disclosure requirements on fair value measurements by removing certain disclosure requirements related to the fair value hierarchy, modifying existing disclosure requirements related to measurement uncertainty and adding new disclosure requirements. The amendments in this update are effective for fiscal years, and interim periods within those fiscal years, beginning after December 15, 2019.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January 1, 2020; early adoption is permitted The Company is currently evaluating the impact this ASU will have on its disclosures. The Company currently plans to adopt this ASU on January 1, 2020. Recently Issued Accounting Standards Not Yet Adopted (continued) Standard Description Effective Date Effect on the Financial Statements or Other Significant Matters ASU 2018-14, Compensation-Retirement Benefits-Defined Benefit Plans-General (Subtopic 715-20) The standard modifies the disclosure requirements for employers that sponsor defined benefit pension or other postretirement benefit plans. The guidance removes disclosures that are no longer considered cost beneficial. This standard requires new disclosures for the weighted-average interest crediting rates for cash balance plans and other plans with promised interest crediting rates and an explanation of the reasons for significant gains and losses related to changes in the benefit obligation for the period. The amendments in this update are effective for fiscal years ending after December 15, 2020. The amendments in this update should be applied on a retrospective basis to all periods presented. December 31, 2020; early adoption is permitted The Company does not expect the adoption of this standard to have a material impact on its disclosures. The Company currently plans to adopt this ASU on December 31, 2020. ASU 2018-15, Intangibles-Goodwill and Other-Internal-Use Software (Subtopic 350-40) The standard aligns the requirements for capitalizing implementation costs incurred in a hosting arrangement that is a service contract with the requirements for capitalizing implementation costs incurred to develop or obtain internal-use software. The amendments in this update also require companies to expense capitalized implementation costs over the term of the hosting arrangement, including periods covered by renewal options that are reasonably certain to be exercised. The amendments also stipulate presentation requirements for the Statement of Operations, Balance Sheet and Statement of Cash Flows. The amendments in this update are effective for fiscal years beginning after December 15, 2019, and interim periods within those fiscal years. The amendments in this update should be applied either retrospectively or prospectively to all implementation costs incurred after the date of adoption. January 1, 2020; early adoption is permitted The Company does not expect the adoption of this standard to have a material impact on its Consolidated Financial Statements and related disclosures. The Company currently plans to adopt this ASU on January 1, 2020.</t>
  </si>
  <si>
    <t>Revenue Recognition (Tables)</t>
  </si>
  <si>
    <t>Schedule of Customer Contract Liabilities</t>
  </si>
  <si>
    <t>See the table below for a summary of the changes to the customer contract liabilities for the nine months ended September 30, 2019 and 2018 : Customer Contract Liabilities (in millions) 2019 2018 Balance at January 1, $ 17.7 $ 20.5 Payments received 35.2 41.1 Revenue recognized from beginning balance (17.7 ) (18.1 ) Revenue recognized from current year receipts (22.4 ) (25.4 ) Balance at September 30, $ 12.8 $ 18.1</t>
  </si>
  <si>
    <t>Leases (Tables)</t>
  </si>
  <si>
    <t>Schedule of Components of Lease Expense and Cash Flows</t>
  </si>
  <si>
    <t>Cash paid for amounts included in the measurement of lease liabilities was as follows: (in millions) Nine Months Ended September 30, 2019 Lease Classification Financial Statement Classification Operating Leases: Operating cash flows from operating leases Operating activities $ 81.3 Finance Leases: Operating cash flows from finance leases Operating activities $ 1.6 Financing cash flows from finance leases Financing activities 6.8 The components of lease expense were as follows: (in millions) Three Months Ended September 30, 2019 Nine Months Ended September 30, 2019 Lease Classification Financial Statement Classification Short-term lease expense (1) Operating expenses $ 1.7 $ 5.8 Operating lease expense (2) Operating expenses $ 29.6 $ 84.3 Finance lease expense: Amortization of right-of-use assets Depreciation and amortization $ 2.7 $ 7.6 Interest expense Interest expense, net 0.6 1.6 Total finance lease expense $ 3.3 $ 9.2 Total Lease Cost $ 34.6 $ 99.3 (1) Short-term lease expense includes expenses related to leases with a term of one month or less. (2) Sublease income and variable lease expense are not included in the above table as the amounts were immaterial for the three and nine months ended September 30, 2019 .</t>
  </si>
  <si>
    <t>Schedule of Supplemental Balance Sheet and Other Information</t>
  </si>
  <si>
    <t>Supplemental balance sheet and other information were as follows: (in millions, except weighted-average data) September 30, 2019 Lease Classification Financial Statement Classification Operating Leases: Operating lease right-of-use assets Other non-current assets $ 431.8 Operating lease obligations - current Other accrued liabilities $ 88.0 Operating lease obligations - non-current Other non-current liabilities 380.3 Total operating lease obligations $ 468.3 Weighted-average remaining lease term in years 6.8 Weighted-average discount rate 4.6 % Finance Leases: Finance lease right-of-use assets Property and equipment $ 67.0 Finance lease obligations - current Current portion of debt $ 9.5 Finance lease obligations - non-current Long-term debt, net of current portion 60.8 Total finance lease obligations $ 70.3 Weighted-average remaining lease term in years 8.3 Weighted-average discount rate 3.3 %</t>
  </si>
  <si>
    <t>Schedule of Operating Lease Maturity</t>
  </si>
  <si>
    <t>Future minimum lease payments at September 30, 2019 were as follows: (in millions) Finance Leases Operating Leases (1) 2019 (excluding the nine months ended September 30, 2019) $ 3.0 $ 27.6 2020 11.7 105.3 2021 11.1 90.2 2022 10.6 75.7 2023 9.4 55.3 2024 7.7 45.4 Thereafter 27.4 151.8 Total future minimum lease payments 80.9 551.3 Amount representing interest (10.6 ) (83.0 ) Total future minimum lease payments, net of interest $ 70.3 $ 468.3</t>
  </si>
  <si>
    <t>Schedule of Finance Lease Maturity</t>
  </si>
  <si>
    <t>Schedule of Future Minimum Lease Payments for Capital Leases</t>
  </si>
  <si>
    <t>Future minimum lease payments at December 31, 2018 were as follows: Financing Obligation and Equipment Capital Leases Operating Leases (in millions) Lease Obligations Sublease Income Total 2019 $ 9.3 $ 108.3 $ (0.3 ) $ 108.0 2020 9.0 98.3 (0.1 ) 98.2 2021 8.3 82.2 — 82.2 2022 7.9 69.3 — 69.3 2023 6.8 49.4 — 49.4 Thereafter 23.0 173.4 — 173.4 Total future minimum lease payments 64.3 580.9 (0.4 ) 580.5 Amount representing interest (11.6 ) — — — Total future minimum lease payments, net of interest $ 52.7 $ 580.9 $ (0.4 ) $ 580.5</t>
  </si>
  <si>
    <t>Schedule of Future Minimum Rental Payments for Operating Leases</t>
  </si>
  <si>
    <t>Integration, Acquisition and Restructuring Charges (Tables)</t>
  </si>
  <si>
    <t>Summary of the Components of Integration Expense</t>
  </si>
  <si>
    <t>The following table summarizes the components of integration and acquisition expenses: Three Months Ended Nine Months Ended (in millions) 2019 2018 2019 2018 Integration management $ 2.7 $ 4.4 $ 8.1 $ 13.3 Retention compensation 0.1 0.0 0.0 0.1 Information technology conversion costs 1.1 2.2 2.9 6.7 Legal, consulting and other professional fees — 0.0 — 0.3 Other 0.4 0.9 1.6 2.4 All American Containers ("AAC") integration and acquisition 0.2 0.4 0.7 1.8 Total integration and acquisition expenses $ 4.5 $ 7.9 $ 13.3 $ 24.6</t>
  </si>
  <si>
    <t>Summary of Restructuring and Related Costs</t>
  </si>
  <si>
    <t>The following table presents a summary of restructuring charges, net, related to active restructuring initiatives that were incurred during the current fiscal year, prior fiscal years and the cumulative recorded amounts since the initiatives began: (in millions) Severance and Related Costs Other Direct Costs (Gain) Loss on Sale of Assets and Other (non-cash portion) Total 2019 (through September 30) $ 6.8 $ 10.2 $ (0.1 ) $ 16.9 2018 3.3 22.3 (15.0 ) 10.6 Prior years 20.0 47.9 (22.4 ) 45.5 Cumulative $ 30.1 $ 80.4 $ (37.5 ) $ 73.0</t>
  </si>
  <si>
    <t>Summary of the Company's Restructuring Activity</t>
  </si>
  <si>
    <t>The following is a summary of the Company's Print restructuring liability activity for the three and nine months ended September 30, 2018: (in millions) Severance and Related Costs Other Direct Costs Total Balance at December 31, 2017 $ — $ — $ — Costs incurred 9.2 0.1 9.3 Payments (0.7 ) 0.0 (0.7 ) Balance at March 31, 2018 8.5 0.1 8.6 Costs incurred 0.0 0.3 0.3 Payments (3.0 ) (0.3 ) (3.3 ) Balance at June 30, 2018 5.5 0.1 5.6 Costs incurred 0.4 0.2 0.6 Payments (2.3 ) (0.3 ) (2.6 ) Balance at September 30, 2018 $ 3.6 $ 0.0 $ 3.6 The following is a summary of the Company's restructuring liability activity for the three and nine months ended September 30, 2019 (costs incurred exclude any non-cash portion of restructuring gains or losses on asset disposals): (in millions) Severance and Related Costs Other Direct Costs Total Balance at December 31, 2018 $ 4.7 $ 25.1 $ 29.8 Costs incurred 1.3 1.3 2.6 Payments (1.0 ) (3.1 ) (4.1 ) Balance at March 31, 2019 5.0 23.3 28.3 Costs incurred 3.2 3.7 6.9 Payments (1.3 ) (2.2 ) (3.5 ) Balance at June 30, 2019 6.9 24.8 31.7 Costs incurred 2.3 5.2 7.5 Payments (1.5 ) (3.5 ) (5.0 ) Balance at September 30, 2019 $ 7.7 $ 26.5 $ 34.2 The following is a summary of the Company's restructuring liability activity for the three and nine months ended September 30, 2018 (costs incurred exclude any non-cash portion of restructuring gains or losses on asset disposals): (in millions) Severance and Related Costs Other Direct Costs Total Balance at December 31, 2017 $ 4.4 $ 25.2 $ 29.6 Costs incurred 0.2 2.4 2.6 Payments (1.0 ) (2.1 ) (3.1 ) Balance at March 31, 2018 3.6 25.5 29.1 Costs incurred 0.3 13.3 13.6 Payments (0.3 ) (8.9 ) (9.2 ) Balance at June 30, 2018 3.6 29.9 33.5 Costs incurred 2.1 2.3 4.4 Payments (0.6 ) (6.5 ) (7.1 ) Balance at September 30, 2018 $ 5.1 $ 25.7 $ 30.8</t>
  </si>
  <si>
    <t>Debt and Other Obligations (Tables)</t>
  </si>
  <si>
    <t>Long-term Obligations</t>
  </si>
  <si>
    <t>As the Company adopted Topic 842 using an approach whereby the prior reporting periods have not been restated to reflect the new guidance, the financing obligation value of that one previously reported failed sale-leaseback is shown below as of December 31, 2018: (in millions) December 31, 2018 Obligations - other financing $ 24.2 Less: current portion of financing obligations (0.6 ) Financing obligations, less current portion $ 23.6 The Company's debt obligations were as follows: (in millions) September 30, 2019 December 31, 2018 Asset-Based Lending Facility (the "ABL Facility") $ 665.4 $ 932.1 Commercial card program 0.4 — Finance and capital leases, respectively 70.3 38.2 Total debt 736.1 970.3 Less: current portion of debt (9.9 ) (6.7 ) Long-term debt, net of current portion $ 726.2 $ 963.6</t>
  </si>
  <si>
    <t>Income Taxes (Tables)</t>
  </si>
  <si>
    <t>Provision for Income Taxes and the Effective Tax Rates</t>
  </si>
  <si>
    <t>The following table presents the expense (benefit) for income taxes and the effective tax rates for the three and nine months ended September 30, 2019 and 2018 : Three Months Ended September 30, Nine Months Ended September 30, (in millions) 2019 2018 2019 2018 Income (loss) before income taxes $ 12.7 $ 4.9 $ (32.7 ) $ (26.1 ) Income tax expense (benefit) 7.6 3.5 0.2 (1.1 ) Effective tax rate 59.8 % 71.4 % (0.6 )% 4.2 %</t>
  </si>
  <si>
    <t>Related Party Transactions (Tables)</t>
  </si>
  <si>
    <t>Summarized Financial Impact of Transactions with Related Party</t>
  </si>
  <si>
    <t>The following tables summarize the financial impact of these related party transactions with Georgia-Pacific: Three Months Ended September 30, Nine Months Ended September 30, (in millions) 2019 2018 2019 2018 Sales to Georgia-Pacific, reflected in net sales $ 5.7 $ 6.6 $ 17.3 $ 21.3 Purchases of inventory from Georgia-Pacific, recognized in cost of products sold 20.0 39.3 66.2 117.2 (in millions) September 30, 2019 December 31, 2018 Inventories purchased from Georgia-Pacific that remained on Veritiv's balance sheet $ 11.3 $ 17.3 Related party payable to Georgia-Pacific 6.5 9.3 Related party receivable from Georgia-Pacific 2.8 3.2</t>
  </si>
  <si>
    <t>Defined Benefit Plans (Tables)</t>
  </si>
  <si>
    <t>Net Periodic Benefit Costs and Credits</t>
  </si>
  <si>
    <t>Total net periodic benefit cost (credit) associated with these plans is summarized below: Three Months Ended September 30, 2019 Three Months Ended September 30, 2018 (in millions) U.S. Canada U.S. Canada Components of net periodic benefit cost (credit): Service cost $ 0.5 $ 0.0 $ 0.5 $ 0.0 Interest cost $ 0.5 $ 0.7 $ 0.6 $ 0.7 Expected return on plan assets (0.9 ) (0.8 ) (1.4 ) (0.9 ) Settlement loss 0.0 — 0.0 0.1 Amortization of net loss (0.1 ) 0.1 — 0.0 Total other components $ (0.5 ) $ 0.0 $ (0.8 ) $ (0.1 ) Net periodic benefit cost (credit) $ 0.0 $ 0.0 $ (0.3 ) $ (0.1 ) Nine Months Ended September 30, 2019 Nine Months Ended September 30, 2018 (in millions) U.S. Canada U.S. Canada Components of net periodic benefit (credit) cost: Service cost $ 1.4 $ 0.2 $ 1.5 $ 0.2 Interest cost $ 1.6 $ 2.2 $ 1.9 $ 2.1 Expected return on plan assets (2.6 ) (2.7 ) (4.1 ) (2.9 ) Settlement loss 0.0 — 0.0 0.1 Amortization of net loss 0.0 0.1 — 0.1 Total other components $ (1.0 ) $ (0.4 ) $ (2.2 ) $ (0.6 ) Net periodic benefit (credit) cost $ 0.4 $ (0.2 ) $ (0.7 ) $ (0.4 )</t>
  </si>
  <si>
    <t>Fair Value Measurements (Tables)</t>
  </si>
  <si>
    <t>Liabilities Disclosed at Fair Value</t>
  </si>
  <si>
    <t>The Company's liabilities disclosed at fair value at September 30, 2019 were as follows: (in millions) Total Level 1 Level 2 Level 3 ABL Facility $ 665.4 $ 665.4 TRA contingent liability 32.9 32.9 AAC contingent consideration 20.0 20.0 The Company's liabilities disclosed at fair value at December 31, 2018 were as follows: (in millions) Total Level 1 Level 2 Level 3 ABL Facility $ 932.1 $ 932.1 TRA contingent liability 38.9 38.9 AAC contingent consideration 9.4 9.4</t>
  </si>
  <si>
    <t>Reconciliation of the Contingent Liability</t>
  </si>
  <si>
    <t>The following table provides a reconciliation of the beginning and ending balance of the TRA contingent liability for the three and nine months ended September 30, 2019 : (in millions) TRA Contingent Liability Balance at December 31, 2018 $ 38.9 Change in fair value adjustment recorded in other (income) expense, net 0.9 Principal payment (7.8 ) Balance at March 31, 2019 32.0 Change in fair value adjustment recorded in other (income) expense, net 0.6 Balance at June 30, 2019 32.6 Change in fair value adjustment recorded in other (income) expense, net 0.3 Balance at September 30, 2019 $ 32.9 The following table provides a reconciliation of the beginning and ending balance of the TRA contingent liability for the three and nine months ended September 30, 2018 : (in millions) TRA Contingent Liability Balance at December 31, 2017 $ 50.0 Change in fair value adjustment recorded in other (income) expense, net (0.2 ) Principal payment (9.9 ) Balance at March 31, 2018 39.9 Change in fair value adjustment recorded in other (income) expense, net (0.2 ) Balance at June 30, 2018 39.7 Change in fair value adjustment recorded in other (income) expense, net 0.1 Balance at September 30, 2018 $ 39.8</t>
  </si>
  <si>
    <t>Schedule of Contingent Consideration</t>
  </si>
  <si>
    <t>The following table provides a reconciliation of the beginning and ending balance of the AAC contingent liability for the three and nine months ended September 30, 2019 : (in millions) AAC Contingent Liability Balance at December 31, 2018 $ 9.4 Change in fair value adjustment recorded in other (income) expense, net 5.4 Balance at March 31, 2019 14.8 Change in fair value adjustment recorded in other (income) expense, net 7.7 Balance at June 30, 2019 22.5 Change in fair value adjustment recorded in other (income) expense, net (2.5 ) Balance at September 30, 2019 $ 20.0 The following table provides a reconciliation of the beginning and ending balance of the AAC contingent liability for the three and nine months ended September 30, 2018 : (in millions) AAC Contingent Liability Balance at December 31, 2017 $ 24.2 Change in fair value adjustment recorded in other (income) expense, net (8.3 ) Balance at March 31, 2018 15.9 Change in fair value adjustment recorded in other (income) expense, net (3.0 ) Balance at June 30, 2018 12.9 Change in fair value adjustment recorded in other (income) expense, net 0.3 Balance at September 30, 2018 $ 13.2</t>
  </si>
  <si>
    <t>Earnings (Loss) Per Share (Tables)</t>
  </si>
  <si>
    <t>Summary of the Numerators and Denominators Used in the Basic and Diluted Earnings Per Share Calculation</t>
  </si>
  <si>
    <t>A summary of the numerators and denominators used in the basic and diluted earnings (loss) per share calculations for the reportable periods is as follows: Three Months Ended Nine Months Ended (in millions, except per share data) 2019 2018 2019 2018 Numerator: Net income (loss) $ 5.1 $ 1.4 $ (32.9 ) $ (25.0 ) Denominator: Weighted-average number of shares outstanding – basic 16.10 15.85 16.04 15.82 Dilutive effect of stock-based awards 0.14 0.62 — — Weighted-average number of shares outstanding – diluted 16.24 16.47 16.04 15.82 Earnings (loss) per share: Basic earnings (loss) per share $ 0.32 $ 0.09 $ (2.05 ) $ (1.58 ) Diluted earnings (loss) per share $ 0.31 $ 0.09 $ (2.05 ) $ (1.58 ) Antidilutive stock-based awards excluded from computation of diluted earnings per share ("EPS") 0.64 0.09 1.05 1.13 Performance stock-based awards excluded from computation of diluted EPS because performance conditions had not been met 0.61 0.49 0.61 0.49</t>
  </si>
  <si>
    <t>Schedule of Incentive Plan Shares Issued</t>
  </si>
  <si>
    <t>In accordance with the Company's 2014 Omnibus Incentive Plan, as amended and restated as of March 8, 2017, shares of the Company's common stock were issued to plan participants whose Restricted Stock Units and/or Performance Condition Share Units vested during those periods. See the table below for information related to these transactions. Shares issued and withheld in the third quarters of 2019 and 2018 were not material: (in millions) 2019 2018 Three months ended March 31, Shares issued 0.3 0.2 Shares recovered for minimum tax withholding (0.1 ) (0.1 ) Net shares issued 0.2 0.1 Three months ended June 30, Shares issued 0.0 0.1 Shares recovered for minimum tax withholding 0.0 0.0 Net shares issued 0.0 0.1</t>
  </si>
  <si>
    <t>Accumulated Other Comprehensive Loss (AOCL) (Tables)</t>
  </si>
  <si>
    <t>Components of Accumulated Other Comprehensive Loss</t>
  </si>
  <si>
    <t>The following table provides the components of AOCL at September 30, 2019 (amounts are shown net of their related income tax effect, if any): (in millions) Foreign currency translation adjustments Retirement liabilities Interest rate cap AOCL Balance at December 31, 2018 $ (30.3 ) $ (10.1 ) $ (0.3 ) $ (40.7 ) Unrealized net gains (losses) arising during the period 2.4 0.0 0.0 2.4 Amounts reclassified from AOCL — — 0.1 0.1 Net current period other comprehensive income (loss) 2.4 0.0 0.1 2.5 Balance at March 31, 2019 (27.9 ) (10.1 ) (0.2 ) (38.2 ) Unrealized net gains (losses) arising during the period 1.3 0.1 0.0 1.4 Amounts reclassified from AOCL — — 0.2 0.2 Net current period other comprehensive income (loss) 1.3 0.1 0.2 1.6 Balance at June 30, 2019 (26.6 ) (10.0 ) — (36.6 ) Unrealized net gains (losses) arising during the period (2.2 ) — (0.3 ) (2.5 ) Net current period other comprehensive income (loss) (2.2 ) — (0.3 ) (2.5 ) Balance at September 30, 2019 $ (28.8 ) $ (10.0 ) $ (0.3 ) $ (39.1 ) The following table provides the components of AOCL at September 30, 2018 (amounts are shown net of their related income tax effect, if any): (in millions) Foreign currency translation adjustments Retirement liabilities Interest rate cap AOCL Balance at December 31, 2017 $ (23.5 ) $ (9.3 ) $ (0.7 ) $ (33.5 ) Unrealized net gains (losses) arising during the period (0.2 ) — 0.0 (0.2 ) Amounts reclassified from AOCL — (0.6 ) 0.0 (0.6 ) Net current period other comprehensive income (loss) (0.2 ) (0.6 ) 0.0 (0.8 ) Balance at March 31, 2018 (23.7 ) (9.9 ) (0.7 ) (34.3 ) Unrealized net gains (losses) arising during the period (3.9 ) — 0.1 (3.8 ) Net current period other comprehensive income (loss) (3.9 ) — 0.1 (3.8 ) Balance at June 30, 2018 (27.6 ) (9.9 ) (0.6 ) (38.1 ) Unrealized net gains (losses) arising during the period 2.5 — (0.1 ) 2.4 Amounts reclassified from AOCL — — 0.3 0.3 Net current period other comprehensive income (loss) 2.5 — 0.2 2.7 Balance at September 30, 2018 $ (25.1 ) $ (9.9 ) $ (0.4 ) $ (35.4 )</t>
  </si>
  <si>
    <t>Segment Information (Tables)</t>
  </si>
  <si>
    <t>Segment Reporting Information, by Segment</t>
  </si>
  <si>
    <t>The following tables present net sales, Adjusted EBITDA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net, fair value adjustments related to contingent liabilities assumed in mergers and acquisitions and certain other adjustments), which is the metric management uses to assess operating performance of the segments, and certain other measures for each of the reportable segments and Corporate &amp; Other for the periods presented: (in millions) Packaging Facility Solutions Print Publishing Total Reportable Segments Corporate &amp; Other Total Three Months Ended September 30, 2019 Net sales $ 871.4 $ 307.9 $ 523.0 $ 190.1 $ 1,892.4 $ 32.1 $ 1,924.5 Adjusted EBITDA 67.4 11.0 10.6 4.6 93.6 (48.6 ) Depreciation and amortization 4.6 1.8 2.1 0.0 8.5 4.8 13.3 Restructuring charges, net 5.8 6.1 4.3 (8.5 ) 7.7 (0.1 ) 7.6 Three Months Ended September 30, 2018 Net sales $ 899.3 $ 330.3 $ 668.2 $ 258.5 $ 2,156.3 $ 36.2 $ 2,192.5 Adjusted EBITDA 64.0 8.1 14.5 5.6 92.2 (39.5 ) Depreciation and amortization 4.5 1.6 2.0 0.2 8.3 4.8 13.1 Restructuring charges, net 2.5 1.9 0.9 0.0 5.3 0.1 5.4 Nine Months Ended September 30, 2019 Net sales $ 2,598.3 $ 918.1 $ 1,605.5 $ 603.7 $ 5,725.6 $ 98.6 $ 5,824.2 Adjusted EBITDA 181.1 23.5 30.1 15.0 249.7 (141.0 ) Depreciation and amortization 13.8 5.3 6.3 0.4 25.8 13.7 39.5 Restructuring charges, net 8.5 7.3 6.2 (8.2 ) 13.8 3.1 16.9 Nine Months Ended September 30, 2018 Net sales $ 2,631.6 $ 985.3 $ 2,008.1 $ 734.9 $ 6,359.9 $ 105.5 $ 6,465.4 Adjusted EBITDA 182.0 19.8 47.6 17.2 266.6 (138.8 ) Depreciation and amortization 15.1 5.1 6.8 0.6 27.6 13.9 41.5 Restructuring charges, net 8.4 4.4 15.5 0.0 28.3 0.4 28.7</t>
  </si>
  <si>
    <t>Reconciliation of Income Before Income Taxes to Total Adjusted EBITDA</t>
  </si>
  <si>
    <t>The table below presents a reconciliation of income (loss) before income taxes as reflected in the Condensed Consolidated Statements of Operations to Adjusted EBITDA for the reportable segments: Three Months Ended Nine Months Ended (in millions) 2019 2018 2019 2018 Income (loss) before income taxes $ 12.7 $ 4.9 $ (32.7 ) $ (26.1 ) Interest expense, net 8.9 11.0 30.5 30.5 Depreciation and amortization 13.3 13.1 39.5 41.5 Restructuring charges, net 7.6 5.4 16.9 28.7 Stock-based compensation 3.4 4.5 12.4 15.2 LIFO reserve (decrease) increase (3.9 ) 4.0 (1.0 ) 18.4 Non-restructuring asset impairment charges — 0.2 — 0.2 Non-restructuring severance charges 1.3 0.5 4.0 2.3 Non-restructuring pension charges, net 0.0 (0.1 ) 6.6 (0.8 ) Integration and acquisition expenses 4.5 7.9 13.3 24.6 Fair value adjustment on TRA contingent liability 0.3 0.1 1.8 (0.3 ) Fair value adjustment on contingent consideration liability (2.5 ) 0.3 10.6 (11.0 ) Escheat audit contingent liability (1.0 ) 0.8 6.0 0.8 Other 0.4 0.1 0.8 3.8 Adjustment for Corporate &amp; Other 48.6 39.5 141.0 138.8 Adjusted EBITDA for reportable segments $ 93.6 $ 92.2 $ 249.7 $ 266.6</t>
  </si>
  <si>
    <t>Business and Summary of Significant Accounting Policies (Details) $ in Millions</t>
  </si>
  <si>
    <t>Sep. 30, 2019USD ($)distribution_center</t>
  </si>
  <si>
    <t>Jan. 01, 2019USD ($)</t>
  </si>
  <si>
    <t>New Accounting Pronouncements or Change in Accounting Principle [Line Items]</t>
  </si>
  <si>
    <t>Number of distribution centers | distribution_center</t>
  </si>
  <si>
    <t>Operating lease right-of-use assets</t>
  </si>
  <si>
    <t>Operating lease obligations</t>
  </si>
  <si>
    <t>Increase to retained earnings</t>
  </si>
  <si>
    <t>Accounting Standards Update 2016-02</t>
  </si>
  <si>
    <t>Retained Earnings</t>
  </si>
  <si>
    <t>Retained Earnings | Accounting Standards Update 2016-02</t>
  </si>
  <si>
    <t>Revenue Recognition - Narrative (Details) $ in Millions</t>
  </si>
  <si>
    <t>Sep. 30, 2019USD ($)segment</t>
  </si>
  <si>
    <t>Dec. 31, 2018USD ($)</t>
  </si>
  <si>
    <t>Concentration Risk [Line Items]</t>
  </si>
  <si>
    <t>Performance obligation satisfaction period</t>
  </si>
  <si>
    <t>12 months</t>
  </si>
  <si>
    <t>Equipment sales deposits, approximate holding period</t>
  </si>
  <si>
    <t>90 days</t>
  </si>
  <si>
    <t>Bill-and-hold arrangements initial coverage period</t>
  </si>
  <si>
    <t>Estimated inventory returns recognized</t>
  </si>
  <si>
    <t>Number of reportable segments | segment</t>
  </si>
  <si>
    <t>Revenue from Contract with Customer | Geographic Concentration Risk | U.S.</t>
  </si>
  <si>
    <t>Principal market concentration percent</t>
  </si>
  <si>
    <t>90.00%</t>
  </si>
  <si>
    <t>Revenue from Contract with Customer | Geographic Concentration Risk | Canada</t>
  </si>
  <si>
    <t>8.00%</t>
  </si>
  <si>
    <t>Revenue from Contract with Customer | Geographic Concentration Risk | Mexico</t>
  </si>
  <si>
    <t>1.00%</t>
  </si>
  <si>
    <t>Accounting Standards Update 2014-09 | Difference Between Revenue Guidance in Effect Before and After Topic 606</t>
  </si>
  <si>
    <t>Sales Channel, Directly to Consumer | Revenue from Contract with Customer</t>
  </si>
  <si>
    <t>33.33%</t>
  </si>
  <si>
    <t>Revenue Recognition - Schedule of Customer Contract Liabilities (Details) - USD ($) $ in Millions</t>
  </si>
  <si>
    <t>Change in Contract with Customer, Liability [Roll Forward]</t>
  </si>
  <si>
    <t>Beginning balance</t>
  </si>
  <si>
    <t>Payments received</t>
  </si>
  <si>
    <t>Revenue recognized from beginning balance</t>
  </si>
  <si>
    <t>Revenue recognized from current year receipts</t>
  </si>
  <si>
    <t>Ending balance</t>
  </si>
  <si>
    <t>Leases - Narrative (Details) $ in Millions</t>
  </si>
  <si>
    <t>Dec. 31, 2018lease</t>
  </si>
  <si>
    <t>Lessee, Lease, Description [Line Items]</t>
  </si>
  <si>
    <t>Number of failed sale-leaseback leases | lease</t>
  </si>
  <si>
    <t>Number of leased distribution centers | distribution_center</t>
  </si>
  <si>
    <t>Real Estate</t>
  </si>
  <si>
    <t>Finance and operating lease payments due</t>
  </si>
  <si>
    <t>Operating lease not yet commenced</t>
  </si>
  <si>
    <t>Commencement period</t>
  </si>
  <si>
    <t>6 months</t>
  </si>
  <si>
    <t>Average lease term</t>
  </si>
  <si>
    <t>6 years</t>
  </si>
  <si>
    <t>Real Estate | Minimum</t>
  </si>
  <si>
    <t>Term of lease contract</t>
  </si>
  <si>
    <t>3 years</t>
  </si>
  <si>
    <t>Real Estate | Maximum</t>
  </si>
  <si>
    <t>7 years</t>
  </si>
  <si>
    <t>Delivery Equipment | Minimum</t>
  </si>
  <si>
    <t>Delivery Equipment | Maximum</t>
  </si>
  <si>
    <t>8 years</t>
  </si>
  <si>
    <t>Non-Real Estate</t>
  </si>
  <si>
    <t>Non-Real Estate | Minimum</t>
  </si>
  <si>
    <t>Non-Real Estate | Maximum</t>
  </si>
  <si>
    <t>5 years</t>
  </si>
  <si>
    <t>Leases - Schedule of Components of Lease Expense (Details) - USD ($) $ in Millions</t>
  </si>
  <si>
    <t>Short-term lease expense</t>
  </si>
  <si>
    <t>Operating lease expense:</t>
  </si>
  <si>
    <t>Operating lease cost</t>
  </si>
  <si>
    <t>Finance lease expense:</t>
  </si>
  <si>
    <t>Amortization of right-of-use assets</t>
  </si>
  <si>
    <t>Interest expense</t>
  </si>
  <si>
    <t>Total finance lease expense</t>
  </si>
  <si>
    <t>Total Lease Cost</t>
  </si>
  <si>
    <t>Leases - Schedule of Supplemental Balance Sheet and Other Information (Details) $ in Millions</t>
  </si>
  <si>
    <t>Sep. 30, 2019USD ($)</t>
  </si>
  <si>
    <t>Operating Leases:</t>
  </si>
  <si>
    <t>Operating lease obligations - current</t>
  </si>
  <si>
    <t>Operating lease obligations - non-current</t>
  </si>
  <si>
    <t>Total operating lease obligations</t>
  </si>
  <si>
    <t>Weighted-average remaining lease term in years</t>
  </si>
  <si>
    <t>6 years 9 months 18 days</t>
  </si>
  <si>
    <t>Weighted-average discount rate</t>
  </si>
  <si>
    <t>4.60%</t>
  </si>
  <si>
    <t>Finance Leases:</t>
  </si>
  <si>
    <t>Finance lease right-of-use assets</t>
  </si>
  <si>
    <t>Finance lease obligations - current</t>
  </si>
  <si>
    <t>Finance lease obligations - non-current</t>
  </si>
  <si>
    <t>Total finance lease obligations</t>
  </si>
  <si>
    <t>8 years 3 months 18 days</t>
  </si>
  <si>
    <t>3.30%</t>
  </si>
  <si>
    <t>Leases - Schedule of Supplemental Cash Flow Information (Details) $ in Millions</t>
  </si>
  <si>
    <t>Operating cash flows from operating leases</t>
  </si>
  <si>
    <t>Operating cash flows from finance leases</t>
  </si>
  <si>
    <t>Financing cash flows from finance leases</t>
  </si>
  <si>
    <t>Leases - Schedule of Future Minimum Operating and Finance Lease Payments (Details) - USD ($) $ in Millions</t>
  </si>
  <si>
    <t>Finance Leases - Topic 842</t>
  </si>
  <si>
    <t>2019 (excluding the nine months ended September 30, 2019)</t>
  </si>
  <si>
    <t>2020</t>
  </si>
  <si>
    <t>2021</t>
  </si>
  <si>
    <t>2022</t>
  </si>
  <si>
    <t>2023</t>
  </si>
  <si>
    <t>2024</t>
  </si>
  <si>
    <t>Thereafter</t>
  </si>
  <si>
    <t>Total future minimum lease payments</t>
  </si>
  <si>
    <t>Amount representing interest</t>
  </si>
  <si>
    <t>Total future minimum lease payments, net of interest</t>
  </si>
  <si>
    <t>Financing Obligation and Equipment Capital Leases</t>
  </si>
  <si>
    <t>Total future minimum lease payments, including interest</t>
  </si>
  <si>
    <t>Operating Leases - Topic 842</t>
  </si>
  <si>
    <t>Operating Leases - Topic 840</t>
  </si>
  <si>
    <t>Lease obligations - 2019</t>
  </si>
  <si>
    <t>Lease obligations - 2020</t>
  </si>
  <si>
    <t>Lease obligations - 2021</t>
  </si>
  <si>
    <t>Lease obligations - 2022</t>
  </si>
  <si>
    <t>Lease obligations - 2023</t>
  </si>
  <si>
    <t>Lease obligations - thereafter</t>
  </si>
  <si>
    <t>Lease obligations - total future minimum lease payments</t>
  </si>
  <si>
    <t>Sublease income - 2019</t>
  </si>
  <si>
    <t>Sublease income - 2020</t>
  </si>
  <si>
    <t>Sublease income - 2021</t>
  </si>
  <si>
    <t>Sublease income - 2022</t>
  </si>
  <si>
    <t>Sublease income - 2023</t>
  </si>
  <si>
    <t>Sublease income - thereafter</t>
  </si>
  <si>
    <t>Sublease income - total future minimum lease payments</t>
  </si>
  <si>
    <t>Integration, Acquisition and Restructuring Charges - Narrative (Details) - USD ($) $ in Millions</t>
  </si>
  <si>
    <t>12 Months Ended</t>
  </si>
  <si>
    <t>Jun. 30, 2019</t>
  </si>
  <si>
    <t>Mar. 31, 2019</t>
  </si>
  <si>
    <t>Jun. 30, 2018</t>
  </si>
  <si>
    <t>Mar. 31, 2018</t>
  </si>
  <si>
    <t>Dec. 31, 2017</t>
  </si>
  <si>
    <t>Restructuring Cost and Reserve [Line Items]</t>
  </si>
  <si>
    <t>Integration and restructuring charges including capital expenditures</t>
  </si>
  <si>
    <t>Integration and restructuring charges, capital expenditures</t>
  </si>
  <si>
    <t>Exit of Facility</t>
  </si>
  <si>
    <t>Veritiv Restructuring Plan</t>
  </si>
  <si>
    <t>Assets held for sale</t>
  </si>
  <si>
    <t>Gain (loss) on sale of facility</t>
  </si>
  <si>
    <t>Veritiv Restructuring Plan | Restructuring Costs, Excluding Non-Cash Items</t>
  </si>
  <si>
    <t>Payments for restructuring</t>
  </si>
  <si>
    <t>Restructuring liability</t>
  </si>
  <si>
    <t>Exiting Brand Re-Distribution Business</t>
  </si>
  <si>
    <t>Print Segment Plan | Restructuring Costs, Excluding Non-Cash Items</t>
  </si>
  <si>
    <t>Print | Print Segment Plan</t>
  </si>
  <si>
    <t>Print | Print Segment Plan | Restructuring Costs, Excluding Non-Cash Items</t>
  </si>
  <si>
    <t>Minimum</t>
  </si>
  <si>
    <t>Integration and restructuring charges including capital expenditures expected costs</t>
  </si>
  <si>
    <t>Integration and restructuring charges, capital expenditures, expected cost</t>
  </si>
  <si>
    <t>Maximum</t>
  </si>
  <si>
    <t>Integration, Acquisition and Restructuring Charges - Summary of the Components of Integration Expense (Details) - USD ($) $ in Millions</t>
  </si>
  <si>
    <t>Business Acquisition [Line Items]</t>
  </si>
  <si>
    <t>UWW Holdings, Inc. XPEDX Merger</t>
  </si>
  <si>
    <t>Integration management</t>
  </si>
  <si>
    <t>Retention compensation</t>
  </si>
  <si>
    <t>Information technology conversion costs</t>
  </si>
  <si>
    <t>Legal, consulting and other professional fees</t>
  </si>
  <si>
    <t>All American Containers</t>
  </si>
  <si>
    <t>Integration, Acquisition and Restructuring Charges - Summary of Cumulative Restructuring Charges (Details) - USD ($) $ in Millions</t>
  </si>
  <si>
    <t>42 Months Ended</t>
  </si>
  <si>
    <t>63 Months Ended</t>
  </si>
  <si>
    <t>Severance and Related Costs | Veritiv Restructuring Plan</t>
  </si>
  <si>
    <t>Other Direct Costs | Veritiv Restructuring Plan</t>
  </si>
  <si>
    <t>(Gain) Loss on Sale of Assets and Other (non-cash portion) | Veritiv Restructuring Plan</t>
  </si>
  <si>
    <t>Total | Veritiv Restructuring Plan</t>
  </si>
  <si>
    <t>Integration, Acquisition and Restructuring Charges - Summary of the Company's Restructuring Activity (Details) - USD ($) $ in Millions</t>
  </si>
  <si>
    <t>Restructuring Reserve [Roll Forward]</t>
  </si>
  <si>
    <t>Costs incurred</t>
  </si>
  <si>
    <t>Severance and Related Costs</t>
  </si>
  <si>
    <t>Restructuring reserve, ending balance</t>
  </si>
  <si>
    <t>Restructuring reserve, beginning balance</t>
  </si>
  <si>
    <t>Payments</t>
  </si>
  <si>
    <t>Other Direct Costs</t>
  </si>
  <si>
    <t>Integration, Acquisition and Restructuring Charges - Summary of Non-merger Related Restructuring Charges (Details) - USD ($) $ in Millions</t>
  </si>
  <si>
    <t>Print Segment Plan | Severance and Related Costs</t>
  </si>
  <si>
    <t>Print Segment Plan | Other Direct Costs</t>
  </si>
  <si>
    <t>Print Segment Plan | Total</t>
  </si>
  <si>
    <t>Debt and Other Obligations - Long-Term Debt Obligations (Details) - USD ($) $ in Millions</t>
  </si>
  <si>
    <t>Debt Instrument [Line Items]</t>
  </si>
  <si>
    <t>Commercial card payable</t>
  </si>
  <si>
    <t>Finance and capital leases, respectively</t>
  </si>
  <si>
    <t>Capital lease obligations</t>
  </si>
  <si>
    <t>Total debt</t>
  </si>
  <si>
    <t>Less: current portion of debt</t>
  </si>
  <si>
    <t>Line of Credit | Asset-Based Lending Facility</t>
  </si>
  <si>
    <t>Asset-Based Lending Facility (the ABL Facility)</t>
  </si>
  <si>
    <t>Debt and Other Obligations - Narrative (Details) - USD ($)</t>
  </si>
  <si>
    <t>Sep. 13, 2019</t>
  </si>
  <si>
    <t>Line of Credit Facility [Line Items]</t>
  </si>
  <si>
    <t>Commercial card, maximum credit limit</t>
  </si>
  <si>
    <t>Asset-Based Lending Facility</t>
  </si>
  <si>
    <t>Minimum fixed coverage ratio</t>
  </si>
  <si>
    <t>100.00%</t>
  </si>
  <si>
    <t>Remaining borrowing capacity</t>
  </si>
  <si>
    <t>Outstanding letters of credit</t>
  </si>
  <si>
    <t>Commercial Card Program</t>
  </si>
  <si>
    <t>Interest Rate Cap</t>
  </si>
  <si>
    <t>Amount covered by interest rate cap</t>
  </si>
  <si>
    <t>Variable interest rate spread</t>
  </si>
  <si>
    <t>2.75%</t>
  </si>
  <si>
    <t>Cost of interest rate cap contract</t>
  </si>
  <si>
    <t>Debt and Other Obligations - Related Party Finance Obligations (Details) - USD ($) $ in Millions</t>
  </si>
  <si>
    <t>Obligations - other financing</t>
  </si>
  <si>
    <t>Less: current portion of financing obligations</t>
  </si>
  <si>
    <t>Income Taxes (Details) - USD ($) $ in Millions</t>
  </si>
  <si>
    <t>Jan. 01, 2018</t>
  </si>
  <si>
    <t>Income Tax Contingency [Line Items]</t>
  </si>
  <si>
    <t>Effective tax rate</t>
  </si>
  <si>
    <t>59.80%</t>
  </si>
  <si>
    <t>71.40%</t>
  </si>
  <si>
    <t>(0.60%)</t>
  </si>
  <si>
    <t>4.20%</t>
  </si>
  <si>
    <t>Reclassification from accumulated other comprehensive income to retained earnings</t>
  </si>
  <si>
    <t>Related Party Transactions - Narrative (Details) - USD ($) $ in Millions</t>
  </si>
  <si>
    <t>1 Months Ended</t>
  </si>
  <si>
    <t>Jan. 31, 2019</t>
  </si>
  <si>
    <t>Jan. 31, 2018</t>
  </si>
  <si>
    <t>UWW Holdings, LLC | UWW Holdings, LLC | Tax Receivable Agreement</t>
  </si>
  <si>
    <t>Related Party Transaction [Line Items]</t>
  </si>
  <si>
    <t>Payments to UWWF for utilization of pre-merger net operating losses in federal and state tax returns</t>
  </si>
  <si>
    <t>Related Party Transactions - Summarized Financial Impact of Transactions with Related Party (Details) - USD ($) $ in Millions</t>
  </si>
  <si>
    <t>Georgia-Pacific</t>
  </si>
  <si>
    <t>Georgia-Pacific | Sales</t>
  </si>
  <si>
    <t>Georgia-Pacific | Cost of Products Sold</t>
  </si>
  <si>
    <t>Purchases of inventory recognized in cost of products sold</t>
  </si>
  <si>
    <t>Defined Benefit Plans (Details) - USD ($) $ in Millions</t>
  </si>
  <si>
    <t>U.S.</t>
  </si>
  <si>
    <t>Components of net periodic benefit cost (credit):</t>
  </si>
  <si>
    <t>Service cost</t>
  </si>
  <si>
    <t>Interest cost</t>
  </si>
  <si>
    <t>Expected return on plan assets</t>
  </si>
  <si>
    <t>Settlement loss</t>
  </si>
  <si>
    <t>Amortization of net loss</t>
  </si>
  <si>
    <t>Total other components</t>
  </si>
  <si>
    <t>Net periodic benefit cost (credit)</t>
  </si>
  <si>
    <t>Canada</t>
  </si>
  <si>
    <t>Fair Value Measurements - Liabilities Disclosed at Fair Value (Details) - USD ($) $ in Millions</t>
  </si>
  <si>
    <t>ABL Facility | Asset-Backed Lending Facility | Line of Credit</t>
  </si>
  <si>
    <t>Fair Value, Assets and Liabilities Measured on Recurring and Nonrecurring Basis [Line Items]</t>
  </si>
  <si>
    <t>Liabilities disclosed at fair value</t>
  </si>
  <si>
    <t>ABL Facility | Asset-Backed Lending Facility | Line of Credit | Level 2</t>
  </si>
  <si>
    <t>TRA contingent liability | UWW Holdings, Inc. XPEDX Merger</t>
  </si>
  <si>
    <t>TRA contingent liability | UWW Holdings, Inc. XPEDX Merger | Level 3</t>
  </si>
  <si>
    <t>AAC contingent consideration | All American Containers</t>
  </si>
  <si>
    <t>AAC contingent consideration | All American Containers | Level 3</t>
  </si>
  <si>
    <t>Fair Value Measurements - Narrative (Details)</t>
  </si>
  <si>
    <t>Dec. 26, 2018USD ($)</t>
  </si>
  <si>
    <t>Jul. 01, 2014USD ($)</t>
  </si>
  <si>
    <t>Aug. 31, 2017USD ($)</t>
  </si>
  <si>
    <t>Current portion of contingent consideration</t>
  </si>
  <si>
    <t>Fair value of contingent liability associated with the tax receivable agreement</t>
  </si>
  <si>
    <t>Percent of business acquired</t>
  </si>
  <si>
    <t>Earn Out Payment | All American Containers</t>
  </si>
  <si>
    <t>Contingent liability, earn-out amount</t>
  </si>
  <si>
    <t>Contingent liability, earn-out payment high range</t>
  </si>
  <si>
    <t>Contingent consideration annual installment payment</t>
  </si>
  <si>
    <t>Payment required after first anniversary of acquisition</t>
  </si>
  <si>
    <t>Measurement Input, Discount Rate | Level 3 | Contingent Liability | UWW Holdings, Inc. XPEDX Merger</t>
  </si>
  <si>
    <t>Fair value discount rate</t>
  </si>
  <si>
    <t>Fair Value Measurements - Contingent Consideration Rollforward (Details) - Level 3 - USD ($) $ in Millions</t>
  </si>
  <si>
    <t>Business Acquisition, Contingent Consideration [Line Items]</t>
  </si>
  <si>
    <t>Change in fair value adjustment recorded in other (income) expense, net</t>
  </si>
  <si>
    <t>Fair Value, Recurring | Earn Out Payment | All American Containers</t>
  </si>
  <si>
    <t>Contingent Liability | UWW Holdings, Inc. XPEDX Merger</t>
  </si>
  <si>
    <t>Principal payment</t>
  </si>
  <si>
    <t>Contingent Liability | Fair Value, Recurring | UWW Holdings, Inc. XPEDX Merger</t>
  </si>
  <si>
    <t>Earnings (Loss) Per Share - Summary of the Numerators and Denominators Used in the Basic and Diluted Earnings Per Share Calculation (Details) - USD ($) $ / shares in Units, shares in Thousands, $ in Millions</t>
  </si>
  <si>
    <t>Numerator:</t>
  </si>
  <si>
    <t>Denominator:</t>
  </si>
  <si>
    <t>Dilutive effect of stock-based awards (in shares)</t>
  </si>
  <si>
    <t>Antidilutive stock-based awards excluded from computation of diluted loss per share (EPS) (in shares)</t>
  </si>
  <si>
    <t>Performance stock-based awards excluded from computation of diluted EPS because performance conditions had not been met (in shares)</t>
  </si>
  <si>
    <t>Earnings (Loss) Per Share - Schedule of Shares Issued (Details) - shares shares in Millions</t>
  </si>
  <si>
    <t>Shares issued (in shares)</t>
  </si>
  <si>
    <t>Shares recovered for minimum tax withholding (in shares)</t>
  </si>
  <si>
    <t>Net shares issued (in shares)</t>
  </si>
  <si>
    <t>Accumulated Other Comprehensive Loss (AOCL) - Components of Accumulated Other Comprehensive Loss (Details) - USD ($) $ in Millions</t>
  </si>
  <si>
    <t>AOCI Attributable to Parent, Net of Tax [Roll Forward]</t>
  </si>
  <si>
    <t>Unrealized net gains (losses) arising during the period</t>
  </si>
  <si>
    <t>Amounts reclassified from AOCL</t>
  </si>
  <si>
    <t>Net current period other comprehensive income (loss)</t>
  </si>
  <si>
    <t>Retirement liabilities</t>
  </si>
  <si>
    <t>Interest rate cap</t>
  </si>
  <si>
    <t>Commitments and Contingencies (Details) $ in Millions</t>
  </si>
  <si>
    <t>81 Months Ended</t>
  </si>
  <si>
    <t>Sep. 30, 2019USD ($)state</t>
  </si>
  <si>
    <t>Jun. 30, 2019USD ($)</t>
  </si>
  <si>
    <t>Loss Contingencies [Line Items]</t>
  </si>
  <si>
    <t>Additional states joining escheat audit | state</t>
  </si>
  <si>
    <t>Pension plan withdrawal liability</t>
  </si>
  <si>
    <t>Pension plan withdrawal liability, estimated payment period</t>
  </si>
  <si>
    <t>20 years</t>
  </si>
  <si>
    <t>Unfavorable Regulatory Action</t>
  </si>
  <si>
    <t>Loss contingency</t>
  </si>
  <si>
    <t>Segment Information - Narrative (Details)</t>
  </si>
  <si>
    <t>Sep. 30, 2019segment</t>
  </si>
  <si>
    <t>Number of reportable segments</t>
  </si>
  <si>
    <t>Segment Information - Segment Reporting Information, by Segment (Details) - USD ($) $ in Millions</t>
  </si>
  <si>
    <t>Segment Reporting Information [Line Items]</t>
  </si>
  <si>
    <t>Net sales</t>
  </si>
  <si>
    <t>Adjusted EBITDA</t>
  </si>
  <si>
    <t>Operating Segments</t>
  </si>
  <si>
    <t>Corporate &amp; Other</t>
  </si>
  <si>
    <t>Packaging | Operating Segments</t>
  </si>
  <si>
    <t>Facility Solutions | Operating Segments</t>
  </si>
  <si>
    <t>Print | Operating Segments</t>
  </si>
  <si>
    <t>Publishing | Operating Segments</t>
  </si>
  <si>
    <t>Segment Information - Reconciliation of Income Before Income Taxes to Total Adjusted EBITDA (Details) - USD ($) $ in Millions</t>
  </si>
  <si>
    <t>LIFO reserve (decrease) increase</t>
  </si>
  <si>
    <t>Non-restructuring asset impairment charges</t>
  </si>
  <si>
    <t>Non-restructuring severance charges</t>
  </si>
  <si>
    <t>Non-restructuring pension charges, net</t>
  </si>
  <si>
    <t>Escheat audit contingent liability</t>
  </si>
  <si>
    <t>Adjusted EBITDA for reportable segments</t>
  </si>
  <si>
    <t>Tax Receivable Agreement</t>
  </si>
  <si>
    <t>Fair value adjustments on contingent liability</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16099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7"/>
    <col customWidth="1" max="5" min="5" width="31"/>
    <col customWidth="1" max="6" min="6" width="9"/>
    <col customWidth="1" max="7" min="7" width="4"/>
    <col customWidth="1" max="8" min="8" width="15"/>
  </cols>
  <sheetData>
    <row r="1" spans="1:8">
      <c r="A1" s="1" t="s">
        <v>186</v>
      </c>
      <c r="B1" s="2" t="s">
        <v>187</v>
      </c>
      <c r="C1" s="2" t="s">
        <v>188</v>
      </c>
      <c r="D1" s="2" t="s">
        <v>189</v>
      </c>
      <c r="E1" s="2" t="s">
        <v>190</v>
      </c>
      <c r="F1" s="2" t="s">
        <v>191</v>
      </c>
      <c r="G1" s="2" t="s">
        <v>192</v>
      </c>
      <c r="H1" s="2" t="s">
        <v>193</v>
      </c>
    </row>
    <row r="2" spans="1:8">
      <c r="A2" s="4" t="s">
        <v>194</v>
      </c>
      <c r="C2" s="5" t="n">
        <v>-16</v>
      </c>
      <c r="H2" s="7" t="n">
        <v>-0.3</v>
      </c>
    </row>
    <row r="3" spans="1:8">
      <c r="A3" s="4" t="s">
        <v>195</v>
      </c>
      <c r="B3" s="6" t="n">
        <v>549.7</v>
      </c>
      <c r="C3" s="6" t="n">
        <v>0.2</v>
      </c>
      <c r="D3" s="6" t="n">
        <v>590.2</v>
      </c>
      <c r="E3" s="6" t="n">
        <v>6.4</v>
      </c>
      <c r="F3" s="6" t="n">
        <v>-33.5</v>
      </c>
      <c r="H3" s="6" t="n">
        <v>-13.6</v>
      </c>
    </row>
    <row r="4" spans="1:8">
      <c r="A4" s="3" t="s">
        <v>196</v>
      </c>
    </row>
    <row r="5" spans="1:8">
      <c r="A5" s="4" t="s">
        <v>75</v>
      </c>
      <c r="B5" s="7" t="n">
        <v>-15.8</v>
      </c>
      <c r="E5" s="7" t="n">
        <v>-15.8</v>
      </c>
    </row>
    <row r="6" spans="1:8">
      <c r="A6" s="4" t="s">
        <v>91</v>
      </c>
      <c r="B6" s="5" t="n">
        <v>0</v>
      </c>
      <c r="F6" s="5" t="n">
        <v>0</v>
      </c>
    </row>
    <row r="7" spans="1:8">
      <c r="A7" s="4" t="s">
        <v>142</v>
      </c>
      <c r="B7" s="7" t="n">
        <v>5.6</v>
      </c>
      <c r="D7" s="7" t="n">
        <v>5.6</v>
      </c>
    </row>
    <row r="8" spans="1:8">
      <c r="A8" s="4" t="s">
        <v>197</v>
      </c>
      <c r="C8" s="7" t="n">
        <v>0.1</v>
      </c>
    </row>
    <row r="9" spans="1:8">
      <c r="A9" s="4" t="s">
        <v>198</v>
      </c>
      <c r="B9" s="7" t="n">
        <v>-1.8</v>
      </c>
      <c r="C9" s="8" t="n">
        <v>0</v>
      </c>
      <c r="D9" s="7" t="n">
        <v>-1.8</v>
      </c>
    </row>
    <row r="10" spans="1:8">
      <c r="A10" s="4" t="s">
        <v>199</v>
      </c>
      <c r="C10" s="7" t="n">
        <v>-16.1</v>
      </c>
      <c r="H10" s="7" t="n">
        <v>-0.3</v>
      </c>
    </row>
    <row r="11" spans="1:8">
      <c r="A11" s="4" t="s">
        <v>200</v>
      </c>
      <c r="B11" s="7" t="n">
        <v>537.7</v>
      </c>
      <c r="C11" s="6" t="n">
        <v>0.2</v>
      </c>
      <c r="D11" s="5" t="n">
        <v>594</v>
      </c>
      <c r="E11" s="7" t="n">
        <v>-8.6</v>
      </c>
      <c r="F11" s="7" t="n">
        <v>-34.3</v>
      </c>
      <c r="H11" s="6" t="n">
        <v>-13.6</v>
      </c>
    </row>
    <row r="12" spans="1:8">
      <c r="A12" s="4" t="s">
        <v>194</v>
      </c>
      <c r="C12" s="5" t="n">
        <v>-16</v>
      </c>
      <c r="H12" s="7" t="n">
        <v>-0.3</v>
      </c>
    </row>
    <row r="13" spans="1:8">
      <c r="A13" s="4" t="s">
        <v>195</v>
      </c>
      <c r="B13" s="7" t="n">
        <v>549.7</v>
      </c>
      <c r="C13" s="6" t="n">
        <v>0.2</v>
      </c>
      <c r="D13" s="7" t="n">
        <v>590.2</v>
      </c>
      <c r="E13" s="7" t="n">
        <v>6.4</v>
      </c>
      <c r="F13" s="7" t="n">
        <v>-33.5</v>
      </c>
      <c r="H13" s="6" t="n">
        <v>-13.6</v>
      </c>
    </row>
    <row r="14" spans="1:8">
      <c r="A14" s="3" t="s">
        <v>196</v>
      </c>
    </row>
    <row r="15" spans="1:8">
      <c r="A15" s="4" t="s">
        <v>75</v>
      </c>
      <c r="B15" s="5" t="n">
        <v>-25</v>
      </c>
    </row>
    <row r="16" spans="1:8">
      <c r="A16" s="4" t="s">
        <v>91</v>
      </c>
      <c r="B16" s="7" t="n">
        <v>-1.9</v>
      </c>
    </row>
    <row r="17" spans="1:8">
      <c r="A17" s="4" t="s">
        <v>201</v>
      </c>
      <c r="C17" s="7" t="n">
        <v>-16.2</v>
      </c>
      <c r="H17" s="7" t="n">
        <v>-0.3</v>
      </c>
    </row>
    <row r="18" spans="1:8">
      <c r="A18" s="4" t="s">
        <v>202</v>
      </c>
      <c r="B18" s="7" t="n">
        <v>536.7</v>
      </c>
      <c r="C18" s="6" t="n">
        <v>0.2</v>
      </c>
      <c r="D18" s="7" t="n">
        <v>603.3</v>
      </c>
      <c r="E18" s="7" t="n">
        <v>-17.8</v>
      </c>
      <c r="F18" s="7" t="n">
        <v>-35.4</v>
      </c>
      <c r="H18" s="6" t="n">
        <v>-13.6</v>
      </c>
    </row>
    <row r="19" spans="1:8">
      <c r="A19" s="4" t="s">
        <v>203</v>
      </c>
      <c r="C19" s="7" t="n">
        <v>-16.1</v>
      </c>
      <c r="H19" s="7" t="n">
        <v>-0.3</v>
      </c>
    </row>
    <row r="20" spans="1:8">
      <c r="A20" s="4" t="s">
        <v>204</v>
      </c>
      <c r="B20" s="7" t="n">
        <v>537.7</v>
      </c>
      <c r="C20" s="6" t="n">
        <v>0.2</v>
      </c>
      <c r="D20" s="5" t="n">
        <v>594</v>
      </c>
      <c r="E20" s="7" t="n">
        <v>-8.6</v>
      </c>
      <c r="F20" s="7" t="n">
        <v>-34.3</v>
      </c>
      <c r="H20" s="6" t="n">
        <v>-13.6</v>
      </c>
    </row>
    <row r="21" spans="1:8">
      <c r="A21" s="3" t="s">
        <v>196</v>
      </c>
    </row>
    <row r="22" spans="1:8">
      <c r="A22" s="4" t="s">
        <v>75</v>
      </c>
      <c r="B22" s="7" t="n">
        <v>-10.6</v>
      </c>
      <c r="E22" s="7" t="n">
        <v>-10.6</v>
      </c>
    </row>
    <row r="23" spans="1:8">
      <c r="A23" s="4" t="s">
        <v>91</v>
      </c>
      <c r="B23" s="7" t="n">
        <v>-3.8</v>
      </c>
      <c r="F23" s="7" t="n">
        <v>-3.8</v>
      </c>
    </row>
    <row r="24" spans="1:8">
      <c r="A24" s="4" t="s">
        <v>142</v>
      </c>
      <c r="B24" s="7" t="n">
        <v>5.1</v>
      </c>
      <c r="D24" s="7" t="n">
        <v>5.1</v>
      </c>
    </row>
    <row r="25" spans="1:8">
      <c r="A25" s="4" t="s">
        <v>197</v>
      </c>
      <c r="C25" s="7" t="n">
        <v>0.1</v>
      </c>
    </row>
    <row r="26" spans="1:8">
      <c r="A26" s="4" t="s">
        <v>198</v>
      </c>
      <c r="B26" s="7" t="n">
        <v>-0.2</v>
      </c>
      <c r="C26" s="8" t="n">
        <v>0</v>
      </c>
      <c r="D26" s="7" t="n">
        <v>-0.2</v>
      </c>
    </row>
    <row r="27" spans="1:8">
      <c r="A27" s="4" t="s">
        <v>205</v>
      </c>
      <c r="C27" s="7" t="n">
        <v>-16.2</v>
      </c>
      <c r="H27" s="7" t="n">
        <v>-0.3</v>
      </c>
    </row>
    <row r="28" spans="1:8">
      <c r="A28" s="4" t="s">
        <v>206</v>
      </c>
      <c r="B28" s="7" t="n">
        <v>528.2</v>
      </c>
      <c r="C28" s="6" t="n">
        <v>0.2</v>
      </c>
      <c r="D28" s="7" t="n">
        <v>598.9</v>
      </c>
      <c r="E28" s="7" t="n">
        <v>-19.2</v>
      </c>
      <c r="F28" s="7" t="n">
        <v>-38.1</v>
      </c>
      <c r="H28" s="6" t="n">
        <v>-13.6</v>
      </c>
    </row>
    <row r="29" spans="1:8">
      <c r="A29" s="3" t="s">
        <v>196</v>
      </c>
    </row>
    <row r="30" spans="1:8">
      <c r="A30" s="4" t="s">
        <v>75</v>
      </c>
      <c r="B30" s="7" t="n">
        <v>1.4</v>
      </c>
      <c r="E30" s="7" t="n">
        <v>1.4</v>
      </c>
    </row>
    <row r="31" spans="1:8">
      <c r="A31" s="4" t="s">
        <v>91</v>
      </c>
      <c r="B31" s="7" t="n">
        <v>2.7</v>
      </c>
      <c r="F31" s="7" t="n">
        <v>2.7</v>
      </c>
    </row>
    <row r="32" spans="1:8">
      <c r="A32" s="4" t="s">
        <v>142</v>
      </c>
      <c r="B32" s="7" t="n">
        <v>4.5</v>
      </c>
      <c r="D32" s="7" t="n">
        <v>4.5</v>
      </c>
    </row>
    <row r="33" spans="1:8">
      <c r="A33" s="4" t="s">
        <v>197</v>
      </c>
      <c r="C33" s="5" t="n">
        <v>0</v>
      </c>
    </row>
    <row r="34" spans="1:8">
      <c r="A34" s="4" t="s">
        <v>198</v>
      </c>
      <c r="B34" s="7" t="n">
        <v>-0.1</v>
      </c>
      <c r="C34" s="8" t="n">
        <v>0</v>
      </c>
      <c r="D34" s="7" t="n">
        <v>-0.1</v>
      </c>
    </row>
    <row r="35" spans="1:8">
      <c r="A35" s="4" t="s">
        <v>201</v>
      </c>
      <c r="C35" s="7" t="n">
        <v>-16.2</v>
      </c>
      <c r="H35" s="7" t="n">
        <v>-0.3</v>
      </c>
    </row>
    <row r="36" spans="1:8">
      <c r="A36" s="4" t="s">
        <v>202</v>
      </c>
      <c r="B36" s="7" t="n">
        <v>536.7</v>
      </c>
      <c r="C36" s="6" t="n">
        <v>0.2</v>
      </c>
      <c r="D36" s="7" t="n">
        <v>603.3</v>
      </c>
      <c r="E36" s="7" t="n">
        <v>-17.8</v>
      </c>
      <c r="F36" s="7" t="n">
        <v>-35.4</v>
      </c>
      <c r="H36" s="6" t="n">
        <v>-13.6</v>
      </c>
    </row>
    <row r="37" spans="1:8">
      <c r="A37" s="4" t="s">
        <v>207</v>
      </c>
      <c r="C37" s="7" t="n">
        <v>-16.2</v>
      </c>
      <c r="H37" s="7" t="n">
        <v>-0.3</v>
      </c>
    </row>
    <row r="38" spans="1:8">
      <c r="A38" s="4" t="s">
        <v>208</v>
      </c>
      <c r="B38" s="7" t="n">
        <v>543.1</v>
      </c>
      <c r="C38" s="6" t="n">
        <v>0.2</v>
      </c>
      <c r="D38" s="7" t="n">
        <v>605.7</v>
      </c>
      <c r="E38" s="7" t="n">
        <v>-8.5</v>
      </c>
      <c r="F38" s="7" t="n">
        <v>-40.7</v>
      </c>
      <c r="H38" s="6" t="n">
        <v>-13.6</v>
      </c>
    </row>
    <row r="39" spans="1:8">
      <c r="A39" s="3" t="s">
        <v>196</v>
      </c>
    </row>
    <row r="40" spans="1:8">
      <c r="A40" s="4" t="s">
        <v>75</v>
      </c>
      <c r="B40" s="7" t="n">
        <v>-26.7</v>
      </c>
      <c r="E40" s="7" t="n">
        <v>-26.7</v>
      </c>
    </row>
    <row r="41" spans="1:8">
      <c r="A41" s="4" t="s">
        <v>91</v>
      </c>
      <c r="B41" s="7" t="n">
        <v>2.5</v>
      </c>
      <c r="F41" s="7" t="n">
        <v>2.5</v>
      </c>
    </row>
    <row r="42" spans="1:8">
      <c r="A42" s="4" t="s">
        <v>142</v>
      </c>
      <c r="B42" s="7" t="n">
        <v>4.7</v>
      </c>
      <c r="D42" s="7" t="n">
        <v>4.7</v>
      </c>
    </row>
    <row r="43" spans="1:8">
      <c r="A43" s="4" t="s">
        <v>197</v>
      </c>
      <c r="C43" s="7" t="n">
        <v>0.2</v>
      </c>
    </row>
    <row r="44" spans="1:8">
      <c r="A44" s="4" t="s">
        <v>198</v>
      </c>
      <c r="B44" s="7" t="n">
        <v>-2.7</v>
      </c>
      <c r="C44" s="8" t="n">
        <v>0</v>
      </c>
      <c r="D44" s="7" t="n">
        <v>-2.7</v>
      </c>
    </row>
    <row r="45" spans="1:8">
      <c r="A45" s="4" t="s">
        <v>209</v>
      </c>
      <c r="C45" s="7" t="n">
        <v>-16.4</v>
      </c>
      <c r="H45" s="7" t="n">
        <v>-0.3</v>
      </c>
    </row>
    <row r="46" spans="1:8">
      <c r="A46" s="4" t="s">
        <v>210</v>
      </c>
      <c r="B46" s="7" t="n">
        <v>523.6</v>
      </c>
      <c r="C46" s="6" t="n">
        <v>0.2</v>
      </c>
      <c r="D46" s="7" t="n">
        <v>607.7</v>
      </c>
      <c r="E46" s="7" t="n">
        <v>-32.5</v>
      </c>
      <c r="F46" s="7" t="n">
        <v>-38.2</v>
      </c>
      <c r="H46" s="6" t="n">
        <v>-13.6</v>
      </c>
    </row>
    <row r="47" spans="1:8">
      <c r="A47" s="4" t="s">
        <v>207</v>
      </c>
      <c r="C47" s="7" t="n">
        <v>-16.2</v>
      </c>
      <c r="H47" s="7" t="n">
        <v>-0.3</v>
      </c>
    </row>
    <row r="48" spans="1:8">
      <c r="A48" s="4" t="s">
        <v>208</v>
      </c>
      <c r="B48" s="7" t="n">
        <v>543.1</v>
      </c>
      <c r="C48" s="6" t="n">
        <v>0.2</v>
      </c>
      <c r="D48" s="7" t="n">
        <v>605.7</v>
      </c>
      <c r="E48" s="7" t="n">
        <v>-8.5</v>
      </c>
      <c r="F48" s="7" t="n">
        <v>-40.7</v>
      </c>
      <c r="H48" s="6" t="n">
        <v>-13.6</v>
      </c>
    </row>
    <row r="49" spans="1:8">
      <c r="A49" s="3" t="s">
        <v>196</v>
      </c>
    </row>
    <row r="50" spans="1:8">
      <c r="A50" s="4" t="s">
        <v>75</v>
      </c>
      <c r="B50" s="7" t="n">
        <v>-32.9</v>
      </c>
    </row>
    <row r="51" spans="1:8">
      <c r="A51" s="4" t="s">
        <v>91</v>
      </c>
      <c r="B51" s="7" t="n">
        <v>1.6</v>
      </c>
    </row>
    <row r="52" spans="1:8">
      <c r="A52" s="4" t="s">
        <v>211</v>
      </c>
      <c r="C52" s="7" t="n">
        <v>-16.4</v>
      </c>
      <c r="H52" s="7" t="n">
        <v>-0.3</v>
      </c>
    </row>
    <row r="53" spans="1:8">
      <c r="A53" s="4" t="s">
        <v>212</v>
      </c>
      <c r="B53" s="7" t="n">
        <v>524.6</v>
      </c>
      <c r="C53" s="6" t="n">
        <v>0.2</v>
      </c>
      <c r="D53" s="7" t="n">
        <v>615.8</v>
      </c>
      <c r="E53" s="7" t="n">
        <v>-38.7</v>
      </c>
      <c r="F53" s="7" t="n">
        <v>-39.1</v>
      </c>
      <c r="H53" s="6" t="n">
        <v>-13.6</v>
      </c>
    </row>
    <row r="54" spans="1:8">
      <c r="A54" s="4" t="s">
        <v>213</v>
      </c>
      <c r="C54" s="7" t="n">
        <v>-16.4</v>
      </c>
      <c r="H54" s="7" t="n">
        <v>-0.3</v>
      </c>
    </row>
    <row r="55" spans="1:8">
      <c r="A55" s="4" t="s">
        <v>214</v>
      </c>
      <c r="B55" s="7" t="n">
        <v>523.6</v>
      </c>
      <c r="C55" s="6" t="n">
        <v>0.2</v>
      </c>
      <c r="D55" s="7" t="n">
        <v>607.7</v>
      </c>
      <c r="E55" s="7" t="n">
        <v>-32.5</v>
      </c>
      <c r="F55" s="7" t="n">
        <v>-38.2</v>
      </c>
      <c r="H55" s="6" t="n">
        <v>-13.6</v>
      </c>
    </row>
    <row r="56" spans="1:8">
      <c r="A56" s="3" t="s">
        <v>196</v>
      </c>
    </row>
    <row r="57" spans="1:8">
      <c r="A57" s="4" t="s">
        <v>75</v>
      </c>
      <c r="B57" s="7" t="n">
        <v>-11.3</v>
      </c>
      <c r="E57" s="7" t="n">
        <v>-11.3</v>
      </c>
    </row>
    <row r="58" spans="1:8">
      <c r="A58" s="4" t="s">
        <v>91</v>
      </c>
      <c r="B58" s="7" t="n">
        <v>1.6</v>
      </c>
      <c r="F58" s="7" t="n">
        <v>1.6</v>
      </c>
    </row>
    <row r="59" spans="1:8">
      <c r="A59" s="4" t="s">
        <v>142</v>
      </c>
      <c r="B59" s="7" t="n">
        <v>4.3</v>
      </c>
      <c r="D59" s="7" t="n">
        <v>4.3</v>
      </c>
    </row>
    <row r="60" spans="1:8">
      <c r="A60" s="4" t="s">
        <v>197</v>
      </c>
      <c r="C60" s="5" t="n">
        <v>0</v>
      </c>
    </row>
    <row r="61" spans="1:8">
      <c r="A61" s="4" t="s">
        <v>198</v>
      </c>
      <c r="B61" s="7" t="n">
        <v>0.5</v>
      </c>
      <c r="C61" s="8" t="n">
        <v>0</v>
      </c>
      <c r="D61" s="7" t="n">
        <v>0.5</v>
      </c>
    </row>
    <row r="62" spans="1:8">
      <c r="A62" s="4" t="s">
        <v>215</v>
      </c>
      <c r="C62" s="7" t="n">
        <v>-16.4</v>
      </c>
      <c r="H62" s="7" t="n">
        <v>-0.3</v>
      </c>
    </row>
    <row r="63" spans="1:8">
      <c r="A63" s="4" t="s">
        <v>216</v>
      </c>
      <c r="B63" s="7" t="n">
        <v>518.7</v>
      </c>
      <c r="C63" s="6" t="n">
        <v>0.2</v>
      </c>
      <c r="D63" s="7" t="n">
        <v>612.5</v>
      </c>
      <c r="E63" s="7" t="n">
        <v>-43.8</v>
      </c>
      <c r="F63" s="7" t="n">
        <v>-36.6</v>
      </c>
      <c r="H63" s="6" t="n">
        <v>-13.6</v>
      </c>
    </row>
    <row r="64" spans="1:8">
      <c r="A64" s="3" t="s">
        <v>196</v>
      </c>
    </row>
    <row r="65" spans="1:8">
      <c r="A65" s="4" t="s">
        <v>75</v>
      </c>
      <c r="B65" s="7" t="n">
        <v>5.1</v>
      </c>
      <c r="E65" s="7" t="n">
        <v>5.1</v>
      </c>
    </row>
    <row r="66" spans="1:8">
      <c r="A66" s="4" t="s">
        <v>91</v>
      </c>
      <c r="B66" s="7" t="n">
        <v>-2.5</v>
      </c>
      <c r="F66" s="7" t="n">
        <v>-2.5</v>
      </c>
    </row>
    <row r="67" spans="1:8">
      <c r="A67" s="4" t="s">
        <v>142</v>
      </c>
      <c r="B67" s="7" t="n">
        <v>3.4</v>
      </c>
      <c r="D67" s="7" t="n">
        <v>3.4</v>
      </c>
    </row>
    <row r="68" spans="1:8">
      <c r="A68" s="4" t="s">
        <v>197</v>
      </c>
      <c r="C68" s="5" t="n">
        <v>0</v>
      </c>
    </row>
    <row r="69" spans="1:8">
      <c r="A69" s="4" t="s">
        <v>198</v>
      </c>
      <c r="B69" s="7" t="n">
        <v>-0.1</v>
      </c>
      <c r="C69" s="8" t="n">
        <v>0</v>
      </c>
      <c r="D69" s="7" t="n">
        <v>-0.1</v>
      </c>
    </row>
    <row r="70" spans="1:8">
      <c r="A70" s="4" t="s">
        <v>211</v>
      </c>
      <c r="C70" s="7" t="n">
        <v>-16.4</v>
      </c>
      <c r="H70" s="7" t="n">
        <v>-0.3</v>
      </c>
    </row>
    <row r="71" spans="1:8">
      <c r="A71" s="4" t="s">
        <v>212</v>
      </c>
      <c r="B71" s="6" t="n">
        <v>524.6</v>
      </c>
      <c r="C71" s="6" t="n">
        <v>0.2</v>
      </c>
      <c r="D71" s="6" t="n">
        <v>615.8</v>
      </c>
      <c r="E71" s="6" t="n">
        <v>-38.7</v>
      </c>
      <c r="F71" s="6" t="n">
        <v>-39.1</v>
      </c>
      <c r="H71" s="6" t="n">
        <v>-13.6</v>
      </c>
    </row>
    <row r="72" spans="1:8"/>
    <row r="73" spans="1:8">
      <c r="A73" s="4" t="s">
        <v>192</v>
      </c>
      <c r="B73" s="4" t="s">
        <v>217</v>
      </c>
    </row>
  </sheetData>
  <mergeCells count="72">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A72:H72"/>
    <mergeCell ref="B73:H7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row r="5" spans="1:2">
      <c r="A5" s="4" t="s">
        <v>224</v>
      </c>
      <c r="B5" s="4" t="s">
        <v>226</v>
      </c>
    </row>
    <row r="6" spans="1:2">
      <c r="A6" s="4" t="s">
        <v>224</v>
      </c>
      <c r="B6"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924.5</v>
      </c>
      <c r="C4" s="6" t="n">
        <v>2192.5</v>
      </c>
      <c r="D4" s="6" t="n">
        <v>5824.2</v>
      </c>
      <c r="E4" s="6" t="n">
        <v>6465.4</v>
      </c>
    </row>
    <row r="5" spans="1:5">
      <c r="A5" s="4" t="s">
        <v>64</v>
      </c>
      <c r="B5" s="7" t="n">
        <v>1550.8</v>
      </c>
      <c r="C5" s="7" t="n">
        <v>1805.8</v>
      </c>
      <c r="D5" s="7" t="n">
        <v>4726.5</v>
      </c>
      <c r="E5" s="7" t="n">
        <v>5323.8</v>
      </c>
    </row>
    <row r="6" spans="1:5">
      <c r="A6" s="4" t="s">
        <v>65</v>
      </c>
      <c r="B6" s="7" t="n">
        <v>124.9</v>
      </c>
      <c r="C6" s="5" t="n">
        <v>135</v>
      </c>
      <c r="D6" s="7" t="n">
        <v>387.3</v>
      </c>
      <c r="E6" s="7" t="n">
        <v>400.1</v>
      </c>
    </row>
    <row r="7" spans="1:5">
      <c r="A7" s="4" t="s">
        <v>66</v>
      </c>
      <c r="B7" s="7" t="n">
        <v>204.3</v>
      </c>
      <c r="C7" s="7" t="n">
        <v>209.8</v>
      </c>
      <c r="D7" s="7" t="n">
        <v>631.6</v>
      </c>
      <c r="E7" s="7" t="n">
        <v>656.1</v>
      </c>
    </row>
    <row r="8" spans="1:5">
      <c r="A8" s="4" t="s">
        <v>67</v>
      </c>
      <c r="B8" s="7" t="n">
        <v>13.3</v>
      </c>
      <c r="C8" s="7" t="n">
        <v>13.1</v>
      </c>
      <c r="D8" s="7" t="n">
        <v>39.5</v>
      </c>
      <c r="E8" s="7" t="n">
        <v>41.5</v>
      </c>
    </row>
    <row r="9" spans="1:5">
      <c r="A9" s="4" t="s">
        <v>68</v>
      </c>
      <c r="B9" s="7" t="n">
        <v>4.5</v>
      </c>
      <c r="C9" s="7" t="n">
        <v>7.9</v>
      </c>
      <c r="D9" s="7" t="n">
        <v>13.3</v>
      </c>
      <c r="E9" s="7" t="n">
        <v>24.6</v>
      </c>
    </row>
    <row r="10" spans="1:5">
      <c r="A10" s="4" t="s">
        <v>69</v>
      </c>
      <c r="B10" s="7" t="n">
        <v>7.6</v>
      </c>
      <c r="C10" s="7" t="n">
        <v>5.4</v>
      </c>
      <c r="D10" s="7" t="n">
        <v>16.9</v>
      </c>
      <c r="E10" s="7" t="n">
        <v>28.7</v>
      </c>
    </row>
    <row r="11" spans="1:5">
      <c r="A11" s="4" t="s">
        <v>70</v>
      </c>
      <c r="B11" s="7" t="n">
        <v>19.1</v>
      </c>
      <c r="C11" s="7" t="n">
        <v>15.5</v>
      </c>
      <c r="D11" s="7" t="n">
        <v>9.1</v>
      </c>
      <c r="E11" s="7" t="n">
        <v>-9.4</v>
      </c>
    </row>
    <row r="12" spans="1:5">
      <c r="A12" s="4" t="s">
        <v>71</v>
      </c>
      <c r="B12" s="7" t="n">
        <v>8.9</v>
      </c>
      <c r="C12" s="5" t="n">
        <v>11</v>
      </c>
      <c r="D12" s="7" t="n">
        <v>30.5</v>
      </c>
      <c r="E12" s="7" t="n">
        <v>30.5</v>
      </c>
    </row>
    <row r="13" spans="1:5">
      <c r="A13" s="4" t="s">
        <v>72</v>
      </c>
      <c r="B13" s="7" t="n">
        <v>-2.5</v>
      </c>
      <c r="C13" s="7" t="n">
        <v>-0.4</v>
      </c>
      <c r="D13" s="7" t="n">
        <v>11.3</v>
      </c>
      <c r="E13" s="7" t="n">
        <v>-13.8</v>
      </c>
    </row>
    <row r="14" spans="1:5">
      <c r="A14" s="4" t="s">
        <v>73</v>
      </c>
      <c r="B14" s="7" t="n">
        <v>12.7</v>
      </c>
      <c r="C14" s="7" t="n">
        <v>4.9</v>
      </c>
      <c r="D14" s="7" t="n">
        <v>-32.7</v>
      </c>
      <c r="E14" s="7" t="n">
        <v>-26.1</v>
      </c>
    </row>
    <row r="15" spans="1:5">
      <c r="A15" s="4" t="s">
        <v>74</v>
      </c>
      <c r="B15" s="7" t="n">
        <v>7.6</v>
      </c>
      <c r="C15" s="7" t="n">
        <v>3.5</v>
      </c>
      <c r="D15" s="7" t="n">
        <v>0.2</v>
      </c>
      <c r="E15" s="7" t="n">
        <v>-1.1</v>
      </c>
    </row>
    <row r="16" spans="1:5">
      <c r="A16" s="4" t="s">
        <v>75</v>
      </c>
      <c r="B16" s="6" t="n">
        <v>5.1</v>
      </c>
      <c r="C16" s="6" t="n">
        <v>1.4</v>
      </c>
      <c r="D16" s="6" t="n">
        <v>-32.9</v>
      </c>
      <c r="E16" s="8" t="n">
        <v>-25</v>
      </c>
    </row>
    <row r="17" spans="1:5">
      <c r="A17" s="3" t="s">
        <v>76</v>
      </c>
    </row>
    <row r="18" spans="1:5">
      <c r="A18" s="4" t="s">
        <v>77</v>
      </c>
      <c r="B18" s="9" t="n">
        <v>0.32</v>
      </c>
      <c r="C18" s="9" t="n">
        <v>0.09</v>
      </c>
      <c r="D18" s="9" t="n">
        <v>-2.05</v>
      </c>
      <c r="E18" s="9" t="n">
        <v>-1.58</v>
      </c>
    </row>
    <row r="19" spans="1:5">
      <c r="A19" s="4" t="s">
        <v>78</v>
      </c>
      <c r="B19" s="9" t="n">
        <v>0.31</v>
      </c>
      <c r="C19" s="9" t="n">
        <v>0.09</v>
      </c>
      <c r="D19" s="9" t="n">
        <v>-2.05</v>
      </c>
      <c r="E19" s="9" t="n">
        <v>-1.58</v>
      </c>
    </row>
    <row r="20" spans="1:5">
      <c r="A20" s="3" t="s">
        <v>79</v>
      </c>
    </row>
    <row r="21" spans="1:5">
      <c r="A21" s="4" t="s">
        <v>80</v>
      </c>
      <c r="B21" s="5" t="n">
        <v>16100</v>
      </c>
      <c r="C21" s="5" t="n">
        <v>15850</v>
      </c>
      <c r="D21" s="5" t="n">
        <v>16040</v>
      </c>
      <c r="E21" s="5" t="n">
        <v>15820</v>
      </c>
    </row>
    <row r="22" spans="1:5">
      <c r="A22" s="4" t="s">
        <v>81</v>
      </c>
      <c r="B22" s="5" t="n">
        <v>16240</v>
      </c>
      <c r="C22" s="5" t="n">
        <v>16470</v>
      </c>
      <c r="D22" s="5" t="n">
        <v>16040</v>
      </c>
      <c r="E22" s="5" t="n">
        <v>158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22</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25</v>
      </c>
    </row>
    <row r="4" spans="1:2">
      <c r="A4" s="4" t="s">
        <v>271</v>
      </c>
      <c r="B4" s="4" t="s">
        <v>272</v>
      </c>
    </row>
    <row r="5" spans="1:2">
      <c r="A5" s="4" t="s">
        <v>273</v>
      </c>
      <c r="B5" s="4" t="s">
        <v>274</v>
      </c>
    </row>
    <row r="6" spans="1:2">
      <c r="A6" s="4" t="s">
        <v>275</v>
      </c>
      <c r="B6" s="4" t="s">
        <v>276</v>
      </c>
    </row>
    <row r="7" spans="1:2">
      <c r="A7" s="4" t="s">
        <v>277</v>
      </c>
      <c r="B7" s="4" t="s">
        <v>276</v>
      </c>
    </row>
    <row r="8" spans="1:2">
      <c r="A8" s="4" t="s">
        <v>278</v>
      </c>
      <c r="B8" s="4" t="s">
        <v>279</v>
      </c>
    </row>
    <row r="9" spans="1:2">
      <c r="A9" s="4" t="s">
        <v>280</v>
      </c>
      <c r="B9"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2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31</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3" t="s">
        <v>62</v>
      </c>
    </row>
    <row r="4" spans="1:5">
      <c r="A4" s="4" t="s">
        <v>83</v>
      </c>
      <c r="B4" s="6" t="n">
        <v>5.7</v>
      </c>
      <c r="C4" s="6" t="n">
        <v>6.6</v>
      </c>
      <c r="D4" s="6" t="n">
        <v>17.3</v>
      </c>
      <c r="E4" s="6" t="n">
        <v>21.3</v>
      </c>
    </row>
    <row r="5" spans="1:5">
      <c r="A5" s="4" t="s">
        <v>84</v>
      </c>
      <c r="B5" s="8" t="n">
        <v>20</v>
      </c>
      <c r="C5" s="6" t="n">
        <v>39.3</v>
      </c>
      <c r="D5" s="6" t="n">
        <v>66.2</v>
      </c>
      <c r="E5" s="6" t="n">
        <v>11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34</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40</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4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49</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25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320</v>
      </c>
      <c r="B1" s="2" t="s">
        <v>321</v>
      </c>
      <c r="C1" s="2" t="s">
        <v>322</v>
      </c>
    </row>
    <row r="2" spans="1:3">
      <c r="A2" s="3" t="s">
        <v>323</v>
      </c>
    </row>
    <row r="3" spans="1:3">
      <c r="A3" s="4" t="s">
        <v>324</v>
      </c>
      <c r="B3" s="5" t="n">
        <v>150</v>
      </c>
    </row>
    <row r="4" spans="1:3">
      <c r="A4" s="4" t="s">
        <v>325</v>
      </c>
      <c r="B4" s="6" t="n">
        <v>431.8</v>
      </c>
    </row>
    <row r="5" spans="1:3">
      <c r="A5" s="4" t="s">
        <v>326</v>
      </c>
      <c r="B5" s="6" t="n">
        <v>468.3</v>
      </c>
    </row>
    <row r="6" spans="1:3">
      <c r="A6" s="4" t="s">
        <v>327</v>
      </c>
      <c r="C6" s="6" t="n">
        <v>2.7</v>
      </c>
    </row>
    <row r="7" spans="1:3">
      <c r="A7" s="4" t="s">
        <v>328</v>
      </c>
    </row>
    <row r="8" spans="1:3">
      <c r="A8" s="3" t="s">
        <v>323</v>
      </c>
    </row>
    <row r="9" spans="1:3">
      <c r="A9" s="4" t="s">
        <v>325</v>
      </c>
      <c r="C9" s="5" t="n">
        <v>428</v>
      </c>
    </row>
    <row r="10" spans="1:3">
      <c r="A10" s="4" t="s">
        <v>326</v>
      </c>
      <c r="C10" s="5" t="n">
        <v>428</v>
      </c>
    </row>
    <row r="11" spans="1:3">
      <c r="A11" s="4" t="s">
        <v>329</v>
      </c>
    </row>
    <row r="12" spans="1:3">
      <c r="A12" s="3" t="s">
        <v>323</v>
      </c>
    </row>
    <row r="13" spans="1:3">
      <c r="A13" s="4" t="s">
        <v>327</v>
      </c>
      <c r="C13" s="7" t="n">
        <v>2.7</v>
      </c>
    </row>
    <row r="14" spans="1:3">
      <c r="A14" s="4" t="s">
        <v>330</v>
      </c>
    </row>
    <row r="15" spans="1:3">
      <c r="A15" s="3" t="s">
        <v>323</v>
      </c>
    </row>
    <row r="16" spans="1:3">
      <c r="A16" s="4" t="s">
        <v>327</v>
      </c>
      <c r="C16" s="6" t="n">
        <v>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31</v>
      </c>
      <c r="B1" s="2" t="s">
        <v>1</v>
      </c>
    </row>
    <row r="2" spans="1:3">
      <c r="B2" s="2" t="s">
        <v>332</v>
      </c>
      <c r="C2" s="2" t="s">
        <v>333</v>
      </c>
    </row>
    <row r="3" spans="1:3">
      <c r="A3" s="3" t="s">
        <v>334</v>
      </c>
    </row>
    <row r="4" spans="1:3">
      <c r="A4" s="4" t="s">
        <v>335</v>
      </c>
      <c r="B4" s="4" t="s">
        <v>336</v>
      </c>
    </row>
    <row r="5" spans="1:3">
      <c r="A5" s="4" t="s">
        <v>337</v>
      </c>
      <c r="B5" s="4" t="s">
        <v>338</v>
      </c>
    </row>
    <row r="6" spans="1:3">
      <c r="A6" s="4" t="s">
        <v>339</v>
      </c>
      <c r="B6" s="4" t="s">
        <v>338</v>
      </c>
    </row>
    <row r="7" spans="1:3">
      <c r="A7" s="4" t="s">
        <v>340</v>
      </c>
      <c r="B7" s="6" t="n">
        <v>602.6</v>
      </c>
      <c r="C7" s="6" t="n">
        <v>688.2</v>
      </c>
    </row>
    <row r="8" spans="1:3">
      <c r="A8" s="4" t="s">
        <v>341</v>
      </c>
      <c r="B8" s="5" t="n">
        <v>4</v>
      </c>
    </row>
    <row r="9" spans="1:3">
      <c r="A9" s="4" t="s">
        <v>342</v>
      </c>
    </row>
    <row r="10" spans="1:3">
      <c r="A10" s="3" t="s">
        <v>334</v>
      </c>
    </row>
    <row r="11" spans="1:3">
      <c r="A11" s="4" t="s">
        <v>343</v>
      </c>
      <c r="B11" s="4" t="s">
        <v>344</v>
      </c>
    </row>
    <row r="12" spans="1:3">
      <c r="A12" s="4" t="s">
        <v>345</v>
      </c>
    </row>
    <row r="13" spans="1:3">
      <c r="A13" s="3" t="s">
        <v>334</v>
      </c>
    </row>
    <row r="14" spans="1:3">
      <c r="A14" s="4" t="s">
        <v>343</v>
      </c>
      <c r="B14" s="4" t="s">
        <v>346</v>
      </c>
    </row>
    <row r="15" spans="1:3">
      <c r="A15" s="4" t="s">
        <v>347</v>
      </c>
    </row>
    <row r="16" spans="1:3">
      <c r="A16" s="3" t="s">
        <v>334</v>
      </c>
    </row>
    <row r="17" spans="1:3">
      <c r="A17" s="4" t="s">
        <v>343</v>
      </c>
      <c r="B17" s="4" t="s">
        <v>348</v>
      </c>
    </row>
    <row r="18" spans="1:3">
      <c r="A18" s="4" t="s">
        <v>349</v>
      </c>
    </row>
    <row r="19" spans="1:3">
      <c r="A19" s="3" t="s">
        <v>334</v>
      </c>
    </row>
    <row r="20" spans="1:3">
      <c r="A20" s="4" t="s">
        <v>340</v>
      </c>
      <c r="B20" s="6" t="n">
        <v>2.2</v>
      </c>
      <c r="C20" s="6" t="n">
        <v>2.5</v>
      </c>
    </row>
    <row r="21" spans="1:3">
      <c r="A21" s="4" t="s">
        <v>350</v>
      </c>
    </row>
    <row r="22" spans="1:3">
      <c r="A22" s="3" t="s">
        <v>334</v>
      </c>
    </row>
    <row r="23" spans="1:3">
      <c r="A23" s="4" t="s">
        <v>343</v>
      </c>
      <c r="B23"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1</v>
      </c>
    </row>
    <row r="3" spans="1:3">
      <c r="A3" s="3" t="s">
        <v>353</v>
      </c>
    </row>
    <row r="4" spans="1:3">
      <c r="A4" s="4" t="s">
        <v>354</v>
      </c>
      <c r="B4" s="6" t="n">
        <v>17.7</v>
      </c>
      <c r="C4" s="6" t="n">
        <v>20.5</v>
      </c>
    </row>
    <row r="5" spans="1:3">
      <c r="A5" s="4" t="s">
        <v>355</v>
      </c>
      <c r="B5" s="7" t="n">
        <v>35.2</v>
      </c>
      <c r="C5" s="7" t="n">
        <v>41.1</v>
      </c>
    </row>
    <row r="6" spans="1:3">
      <c r="A6" s="4" t="s">
        <v>356</v>
      </c>
      <c r="B6" s="7" t="n">
        <v>-17.7</v>
      </c>
      <c r="C6" s="7" t="n">
        <v>-18.1</v>
      </c>
    </row>
    <row r="7" spans="1:3">
      <c r="A7" s="4" t="s">
        <v>357</v>
      </c>
      <c r="B7" s="7" t="n">
        <v>-22.4</v>
      </c>
      <c r="C7" s="7" t="n">
        <v>-25.4</v>
      </c>
    </row>
    <row r="8" spans="1:3">
      <c r="A8" s="4" t="s">
        <v>358</v>
      </c>
      <c r="B8" s="6" t="n">
        <v>12.8</v>
      </c>
      <c r="C8" s="6" t="n">
        <v>1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0</v>
      </c>
      <c r="D1" s="2" t="s">
        <v>1</v>
      </c>
    </row>
    <row r="2" spans="1:5">
      <c r="B2" s="2" t="s">
        <v>2</v>
      </c>
      <c r="C2" s="2" t="s">
        <v>61</v>
      </c>
      <c r="D2" s="2" t="s">
        <v>2</v>
      </c>
      <c r="E2" s="2" t="s">
        <v>61</v>
      </c>
    </row>
    <row r="3" spans="1:5">
      <c r="A3" s="3" t="s">
        <v>86</v>
      </c>
    </row>
    <row r="4" spans="1:5">
      <c r="A4" s="4" t="s">
        <v>75</v>
      </c>
      <c r="B4" s="6" t="n">
        <v>5.1</v>
      </c>
      <c r="C4" s="6" t="n">
        <v>1.4</v>
      </c>
      <c r="D4" s="6" t="n">
        <v>-32.9</v>
      </c>
      <c r="E4" s="8" t="n">
        <v>-25</v>
      </c>
    </row>
    <row r="5" spans="1:5">
      <c r="A5" s="3" t="s">
        <v>87</v>
      </c>
    </row>
    <row r="6" spans="1:5">
      <c r="A6" s="4" t="s">
        <v>88</v>
      </c>
      <c r="B6" s="7" t="n">
        <v>-2.2</v>
      </c>
      <c r="C6" s="7" t="n">
        <v>2.5</v>
      </c>
      <c r="D6" s="7" t="n">
        <v>1.5</v>
      </c>
      <c r="E6" s="7" t="n">
        <v>-1.6</v>
      </c>
    </row>
    <row r="7" spans="1:5">
      <c r="A7" s="4" t="s">
        <v>89</v>
      </c>
      <c r="B7" s="7" t="n">
        <v>-0.3</v>
      </c>
      <c r="C7" s="7" t="n">
        <v>0.2</v>
      </c>
      <c r="D7" s="5" t="n">
        <v>0</v>
      </c>
      <c r="E7" s="7" t="n">
        <v>0.3</v>
      </c>
    </row>
    <row r="8" spans="1:5">
      <c r="A8" s="4" t="s">
        <v>90</v>
      </c>
      <c r="B8" s="5" t="n">
        <v>0</v>
      </c>
      <c r="C8" s="5" t="n">
        <v>0</v>
      </c>
      <c r="D8" s="7" t="n">
        <v>0.1</v>
      </c>
      <c r="E8" s="7" t="n">
        <v>-0.6</v>
      </c>
    </row>
    <row r="9" spans="1:5">
      <c r="A9" s="4" t="s">
        <v>91</v>
      </c>
      <c r="B9" s="7" t="n">
        <v>-2.5</v>
      </c>
      <c r="C9" s="7" t="n">
        <v>2.7</v>
      </c>
      <c r="D9" s="7" t="n">
        <v>1.6</v>
      </c>
      <c r="E9" s="7" t="n">
        <v>-1.9</v>
      </c>
    </row>
    <row r="10" spans="1:5">
      <c r="A10" s="4" t="s">
        <v>92</v>
      </c>
      <c r="B10" s="6" t="n">
        <v>2.6</v>
      </c>
      <c r="C10" s="6" t="n">
        <v>4.1</v>
      </c>
      <c r="D10" s="6" t="n">
        <v>-31.3</v>
      </c>
      <c r="E10" s="6" t="n">
        <v>-2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40"/>
    <col customWidth="1" max="3" min="3" width="19"/>
  </cols>
  <sheetData>
    <row r="1" spans="1:3">
      <c r="A1" s="1" t="s">
        <v>359</v>
      </c>
      <c r="B1" s="2" t="s">
        <v>1</v>
      </c>
    </row>
    <row r="2" spans="1:3">
      <c r="B2" s="2" t="s">
        <v>321</v>
      </c>
      <c r="C2" s="2" t="s">
        <v>360</v>
      </c>
    </row>
    <row r="3" spans="1:3">
      <c r="A3" s="3" t="s">
        <v>361</v>
      </c>
    </row>
    <row r="4" spans="1:3">
      <c r="A4" s="4" t="s">
        <v>362</v>
      </c>
      <c r="C4" s="5" t="n">
        <v>1</v>
      </c>
    </row>
    <row r="5" spans="1:3">
      <c r="A5" s="4" t="s">
        <v>324</v>
      </c>
      <c r="B5" s="5" t="n">
        <v>150</v>
      </c>
    </row>
    <row r="6" spans="1:3">
      <c r="A6" s="4" t="s">
        <v>363</v>
      </c>
      <c r="B6" s="5" t="n">
        <v>140</v>
      </c>
    </row>
    <row r="7" spans="1:3">
      <c r="A7" s="4" t="s">
        <v>364</v>
      </c>
    </row>
    <row r="8" spans="1:3">
      <c r="A8" s="3" t="s">
        <v>361</v>
      </c>
    </row>
    <row r="9" spans="1:3">
      <c r="A9" s="4" t="s">
        <v>365</v>
      </c>
      <c r="B9" s="6" t="n">
        <v>553.4</v>
      </c>
    </row>
    <row r="10" spans="1:3">
      <c r="A10" s="4" t="s">
        <v>366</v>
      </c>
      <c r="B10" s="8" t="n">
        <v>21</v>
      </c>
    </row>
    <row r="11" spans="1:3">
      <c r="A11" s="4" t="s">
        <v>367</v>
      </c>
      <c r="B11" s="4" t="s">
        <v>368</v>
      </c>
    </row>
    <row r="12" spans="1:3">
      <c r="A12" s="4" t="s">
        <v>369</v>
      </c>
      <c r="B12" s="4" t="s">
        <v>370</v>
      </c>
    </row>
    <row r="13" spans="1:3">
      <c r="A13" s="4" t="s">
        <v>371</v>
      </c>
    </row>
    <row r="14" spans="1:3">
      <c r="A14" s="3" t="s">
        <v>361</v>
      </c>
    </row>
    <row r="15" spans="1:3">
      <c r="A15" s="4" t="s">
        <v>372</v>
      </c>
      <c r="B15" s="4" t="s">
        <v>373</v>
      </c>
    </row>
    <row r="16" spans="1:3">
      <c r="A16" s="4" t="s">
        <v>374</v>
      </c>
    </row>
    <row r="17" spans="1:3">
      <c r="A17" s="3" t="s">
        <v>361</v>
      </c>
    </row>
    <row r="18" spans="1:3">
      <c r="A18" s="4" t="s">
        <v>372</v>
      </c>
      <c r="B18" s="4" t="s">
        <v>375</v>
      </c>
    </row>
    <row r="19" spans="1:3">
      <c r="A19" s="4" t="s">
        <v>376</v>
      </c>
    </row>
    <row r="20" spans="1:3">
      <c r="A20" s="3" t="s">
        <v>361</v>
      </c>
    </row>
    <row r="21" spans="1:3">
      <c r="A21" s="4" t="s">
        <v>372</v>
      </c>
      <c r="B21" s="4" t="s">
        <v>373</v>
      </c>
    </row>
    <row r="22" spans="1:3">
      <c r="A22" s="4" t="s">
        <v>377</v>
      </c>
    </row>
    <row r="23" spans="1:3">
      <c r="A23" s="3" t="s">
        <v>361</v>
      </c>
    </row>
    <row r="24" spans="1:3">
      <c r="A24" s="4" t="s">
        <v>372</v>
      </c>
      <c r="B24" s="4" t="s">
        <v>378</v>
      </c>
    </row>
    <row r="25" spans="1:3">
      <c r="A25" s="4" t="s">
        <v>379</v>
      </c>
    </row>
    <row r="26" spans="1:3">
      <c r="A26" s="3" t="s">
        <v>361</v>
      </c>
    </row>
    <row r="27" spans="1:3">
      <c r="A27" s="4" t="s">
        <v>365</v>
      </c>
      <c r="B27" s="6" t="n">
        <v>78.8</v>
      </c>
    </row>
    <row r="28" spans="1:3">
      <c r="A28" s="4" t="s">
        <v>380</v>
      </c>
    </row>
    <row r="29" spans="1:3">
      <c r="A29" s="3" t="s">
        <v>361</v>
      </c>
    </row>
    <row r="30" spans="1:3">
      <c r="A30" s="4" t="s">
        <v>372</v>
      </c>
      <c r="B30" s="4" t="s">
        <v>373</v>
      </c>
    </row>
    <row r="31" spans="1:3">
      <c r="A31" s="4" t="s">
        <v>381</v>
      </c>
    </row>
    <row r="32" spans="1:3">
      <c r="A32" s="3" t="s">
        <v>361</v>
      </c>
    </row>
    <row r="33" spans="1:3">
      <c r="A33" s="4" t="s">
        <v>372</v>
      </c>
      <c r="B33"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3</v>
      </c>
      <c r="B1" s="2" t="s">
        <v>60</v>
      </c>
      <c r="C1" s="2" t="s">
        <v>1</v>
      </c>
    </row>
    <row r="2" spans="1:3">
      <c r="B2" s="2" t="s">
        <v>2</v>
      </c>
      <c r="C2" s="2" t="s">
        <v>2</v>
      </c>
    </row>
    <row r="3" spans="1:3">
      <c r="A3" s="3" t="s">
        <v>225</v>
      </c>
    </row>
    <row r="4" spans="1:3">
      <c r="A4" s="4" t="s">
        <v>384</v>
      </c>
      <c r="B4" s="6" t="n">
        <v>1.7</v>
      </c>
      <c r="C4" s="6" t="n">
        <v>5.8</v>
      </c>
    </row>
    <row r="5" spans="1:3">
      <c r="A5" s="3" t="s">
        <v>385</v>
      </c>
    </row>
    <row r="6" spans="1:3">
      <c r="A6" s="4" t="s">
        <v>386</v>
      </c>
      <c r="B6" s="7" t="n">
        <v>29.6</v>
      </c>
      <c r="C6" s="7" t="n">
        <v>84.3</v>
      </c>
    </row>
    <row r="7" spans="1:3">
      <c r="A7" s="3" t="s">
        <v>387</v>
      </c>
    </row>
    <row r="8" spans="1:3">
      <c r="A8" s="4" t="s">
        <v>388</v>
      </c>
      <c r="B8" s="7" t="n">
        <v>2.7</v>
      </c>
      <c r="C8" s="7" t="n">
        <v>7.6</v>
      </c>
    </row>
    <row r="9" spans="1:3">
      <c r="A9" s="4" t="s">
        <v>389</v>
      </c>
      <c r="B9" s="7" t="n">
        <v>0.6</v>
      </c>
      <c r="C9" s="7" t="n">
        <v>1.6</v>
      </c>
    </row>
    <row r="10" spans="1:3">
      <c r="A10" s="4" t="s">
        <v>390</v>
      </c>
      <c r="B10" s="7" t="n">
        <v>3.3</v>
      </c>
      <c r="C10" s="7" t="n">
        <v>9.199999999999999</v>
      </c>
    </row>
    <row r="11" spans="1:3">
      <c r="A11" s="4" t="s">
        <v>391</v>
      </c>
      <c r="B11" s="6" t="n">
        <v>34.6</v>
      </c>
      <c r="C11" s="6" t="n">
        <v>9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392</v>
      </c>
      <c r="B1" s="2" t="s">
        <v>393</v>
      </c>
    </row>
    <row r="2" spans="1:2">
      <c r="A2" s="3" t="s">
        <v>394</v>
      </c>
    </row>
    <row r="3" spans="1:2">
      <c r="A3" s="4" t="s">
        <v>325</v>
      </c>
      <c r="B3" s="6" t="n">
        <v>431.8</v>
      </c>
    </row>
    <row r="4" spans="1:2">
      <c r="A4" s="4" t="s">
        <v>395</v>
      </c>
      <c r="B4" s="5" t="n">
        <v>88</v>
      </c>
    </row>
    <row r="5" spans="1:2">
      <c r="A5" s="4" t="s">
        <v>396</v>
      </c>
      <c r="B5" s="7" t="n">
        <v>380.3</v>
      </c>
    </row>
    <row r="6" spans="1:2">
      <c r="A6" s="4" t="s">
        <v>397</v>
      </c>
      <c r="B6" s="6" t="n">
        <v>468.3</v>
      </c>
    </row>
    <row r="7" spans="1:2">
      <c r="A7" s="4" t="s">
        <v>398</v>
      </c>
      <c r="B7" s="4" t="s">
        <v>399</v>
      </c>
    </row>
    <row r="8" spans="1:2">
      <c r="A8" s="4" t="s">
        <v>400</v>
      </c>
      <c r="B8" s="4" t="s">
        <v>401</v>
      </c>
    </row>
    <row r="9" spans="1:2">
      <c r="A9" s="3" t="s">
        <v>402</v>
      </c>
    </row>
    <row r="10" spans="1:2">
      <c r="A10" s="4" t="s">
        <v>403</v>
      </c>
      <c r="B10" s="8" t="n">
        <v>67</v>
      </c>
    </row>
    <row r="11" spans="1:2">
      <c r="A11" s="4" t="s">
        <v>404</v>
      </c>
      <c r="B11" s="7" t="n">
        <v>9.5</v>
      </c>
    </row>
    <row r="12" spans="1:2">
      <c r="A12" s="4" t="s">
        <v>405</v>
      </c>
      <c r="B12" s="7" t="n">
        <v>60.8</v>
      </c>
    </row>
    <row r="13" spans="1:2">
      <c r="A13" s="4" t="s">
        <v>406</v>
      </c>
      <c r="B13" s="6" t="n">
        <v>70.3</v>
      </c>
    </row>
    <row r="14" spans="1:2">
      <c r="A14" s="4" t="s">
        <v>398</v>
      </c>
      <c r="B14" s="4" t="s">
        <v>407</v>
      </c>
    </row>
    <row r="15" spans="1:2">
      <c r="A15" s="4" t="s">
        <v>400</v>
      </c>
      <c r="B15" s="4" t="s">
        <v>4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93</v>
      </c>
    </row>
    <row r="3" spans="1:2">
      <c r="A3" s="3" t="s">
        <v>410</v>
      </c>
    </row>
    <row r="4" spans="1:2">
      <c r="A4" s="4" t="s">
        <v>410</v>
      </c>
      <c r="B4" s="6" t="n">
        <v>81.3</v>
      </c>
    </row>
    <row r="5" spans="1:2">
      <c r="A5" s="3" t="s">
        <v>402</v>
      </c>
    </row>
    <row r="6" spans="1:2">
      <c r="A6" s="4" t="s">
        <v>411</v>
      </c>
      <c r="B6" s="7" t="n">
        <v>1.6</v>
      </c>
    </row>
    <row r="7" spans="1:2">
      <c r="A7" s="4" t="s">
        <v>412</v>
      </c>
      <c r="B7" s="6" t="n">
        <v>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97</v>
      </c>
    </row>
    <row r="2" spans="1:3">
      <c r="A2" s="3" t="s">
        <v>414</v>
      </c>
    </row>
    <row r="3" spans="1:3">
      <c r="A3" s="4" t="s">
        <v>415</v>
      </c>
      <c r="B3" s="8" t="n">
        <v>3</v>
      </c>
    </row>
    <row r="4" spans="1:3">
      <c r="A4" s="4" t="s">
        <v>416</v>
      </c>
      <c r="B4" s="7" t="n">
        <v>11.7</v>
      </c>
    </row>
    <row r="5" spans="1:3">
      <c r="A5" s="4" t="s">
        <v>417</v>
      </c>
      <c r="B5" s="7" t="n">
        <v>11.1</v>
      </c>
    </row>
    <row r="6" spans="1:3">
      <c r="A6" s="4" t="s">
        <v>418</v>
      </c>
      <c r="B6" s="7" t="n">
        <v>10.6</v>
      </c>
    </row>
    <row r="7" spans="1:3">
      <c r="A7" s="4" t="s">
        <v>419</v>
      </c>
      <c r="B7" s="7" t="n">
        <v>9.4</v>
      </c>
    </row>
    <row r="8" spans="1:3">
      <c r="A8" s="4" t="s">
        <v>420</v>
      </c>
      <c r="B8" s="7" t="n">
        <v>7.7</v>
      </c>
    </row>
    <row r="9" spans="1:3">
      <c r="A9" s="4" t="s">
        <v>421</v>
      </c>
      <c r="B9" s="7" t="n">
        <v>27.4</v>
      </c>
    </row>
    <row r="10" spans="1:3">
      <c r="A10" s="4" t="s">
        <v>422</v>
      </c>
      <c r="B10" s="7" t="n">
        <v>80.90000000000001</v>
      </c>
    </row>
    <row r="11" spans="1:3">
      <c r="A11" s="4" t="s">
        <v>423</v>
      </c>
      <c r="B11" s="7" t="n">
        <v>-10.6</v>
      </c>
    </row>
    <row r="12" spans="1:3">
      <c r="A12" s="4" t="s">
        <v>424</v>
      </c>
      <c r="B12" s="7" t="n">
        <v>70.3</v>
      </c>
    </row>
    <row r="13" spans="1:3">
      <c r="A13" s="3" t="s">
        <v>425</v>
      </c>
    </row>
    <row r="14" spans="1:3">
      <c r="A14" s="4" t="s">
        <v>22</v>
      </c>
      <c r="C14" s="6" t="n">
        <v>9.300000000000001</v>
      </c>
    </row>
    <row r="15" spans="1:3">
      <c r="A15" s="4" t="s">
        <v>416</v>
      </c>
      <c r="C15" s="5" t="n">
        <v>9</v>
      </c>
    </row>
    <row r="16" spans="1:3">
      <c r="A16" s="4" t="s">
        <v>417</v>
      </c>
      <c r="C16" s="7" t="n">
        <v>8.300000000000001</v>
      </c>
    </row>
    <row r="17" spans="1:3">
      <c r="A17" s="4" t="s">
        <v>418</v>
      </c>
      <c r="C17" s="7" t="n">
        <v>7.9</v>
      </c>
    </row>
    <row r="18" spans="1:3">
      <c r="A18" s="4" t="s">
        <v>419</v>
      </c>
      <c r="C18" s="7" t="n">
        <v>6.8</v>
      </c>
    </row>
    <row r="19" spans="1:3">
      <c r="A19" s="4" t="s">
        <v>421</v>
      </c>
      <c r="C19" s="5" t="n">
        <v>23</v>
      </c>
    </row>
    <row r="20" spans="1:3">
      <c r="A20" s="4" t="s">
        <v>426</v>
      </c>
      <c r="C20" s="7" t="n">
        <v>64.3</v>
      </c>
    </row>
    <row r="21" spans="1:3">
      <c r="A21" s="4" t="s">
        <v>423</v>
      </c>
      <c r="C21" s="7" t="n">
        <v>-11.6</v>
      </c>
    </row>
    <row r="22" spans="1:3">
      <c r="A22" s="4" t="s">
        <v>424</v>
      </c>
      <c r="C22" s="7" t="n">
        <v>52.7</v>
      </c>
    </row>
    <row r="23" spans="1:3">
      <c r="A23" s="3" t="s">
        <v>427</v>
      </c>
    </row>
    <row r="24" spans="1:3">
      <c r="A24" s="4" t="s">
        <v>415</v>
      </c>
      <c r="B24" s="7" t="n">
        <v>27.6</v>
      </c>
    </row>
    <row r="25" spans="1:3">
      <c r="A25" s="4" t="s">
        <v>416</v>
      </c>
      <c r="B25" s="7" t="n">
        <v>105.3</v>
      </c>
    </row>
    <row r="26" spans="1:3">
      <c r="A26" s="4" t="s">
        <v>417</v>
      </c>
      <c r="B26" s="7" t="n">
        <v>90.2</v>
      </c>
    </row>
    <row r="27" spans="1:3">
      <c r="A27" s="4" t="s">
        <v>418</v>
      </c>
      <c r="B27" s="7" t="n">
        <v>75.7</v>
      </c>
    </row>
    <row r="28" spans="1:3">
      <c r="A28" s="4" t="s">
        <v>419</v>
      </c>
      <c r="B28" s="7" t="n">
        <v>55.3</v>
      </c>
    </row>
    <row r="29" spans="1:3">
      <c r="A29" s="4" t="s">
        <v>420</v>
      </c>
      <c r="B29" s="7" t="n">
        <v>45.4</v>
      </c>
    </row>
    <row r="30" spans="1:3">
      <c r="A30" s="4" t="s">
        <v>421</v>
      </c>
      <c r="B30" s="7" t="n">
        <v>151.8</v>
      </c>
    </row>
    <row r="31" spans="1:3">
      <c r="A31" s="4" t="s">
        <v>422</v>
      </c>
      <c r="B31" s="7" t="n">
        <v>551.3</v>
      </c>
    </row>
    <row r="32" spans="1:3">
      <c r="A32" s="4" t="s">
        <v>423</v>
      </c>
      <c r="B32" s="5" t="n">
        <v>-83</v>
      </c>
    </row>
    <row r="33" spans="1:3">
      <c r="A33" s="4" t="s">
        <v>424</v>
      </c>
      <c r="B33" s="6" t="n">
        <v>468.3</v>
      </c>
    </row>
    <row r="34" spans="1:3">
      <c r="A34" s="3" t="s">
        <v>428</v>
      </c>
    </row>
    <row r="35" spans="1:3">
      <c r="A35" s="4" t="s">
        <v>429</v>
      </c>
      <c r="C35" s="7" t="n">
        <v>108.3</v>
      </c>
    </row>
    <row r="36" spans="1:3">
      <c r="A36" s="4" t="s">
        <v>430</v>
      </c>
      <c r="C36" s="7" t="n">
        <v>98.3</v>
      </c>
    </row>
    <row r="37" spans="1:3">
      <c r="A37" s="4" t="s">
        <v>431</v>
      </c>
      <c r="C37" s="7" t="n">
        <v>82.2</v>
      </c>
    </row>
    <row r="38" spans="1:3">
      <c r="A38" s="4" t="s">
        <v>432</v>
      </c>
      <c r="C38" s="7" t="n">
        <v>69.3</v>
      </c>
    </row>
    <row r="39" spans="1:3">
      <c r="A39" s="4" t="s">
        <v>433</v>
      </c>
      <c r="C39" s="7" t="n">
        <v>49.4</v>
      </c>
    </row>
    <row r="40" spans="1:3">
      <c r="A40" s="4" t="s">
        <v>434</v>
      </c>
      <c r="C40" s="7" t="n">
        <v>173.4</v>
      </c>
    </row>
    <row r="41" spans="1:3">
      <c r="A41" s="4" t="s">
        <v>435</v>
      </c>
      <c r="C41" s="7" t="n">
        <v>580.9</v>
      </c>
    </row>
    <row r="42" spans="1:3">
      <c r="A42" s="4" t="s">
        <v>436</v>
      </c>
      <c r="C42" s="7" t="n">
        <v>-0.3</v>
      </c>
    </row>
    <row r="43" spans="1:3">
      <c r="A43" s="4" t="s">
        <v>437</v>
      </c>
      <c r="C43" s="7" t="n">
        <v>-0.1</v>
      </c>
    </row>
    <row r="44" spans="1:3">
      <c r="A44" s="4" t="s">
        <v>438</v>
      </c>
      <c r="C44" s="5" t="n">
        <v>0</v>
      </c>
    </row>
    <row r="45" spans="1:3">
      <c r="A45" s="4" t="s">
        <v>439</v>
      </c>
      <c r="C45" s="5" t="n">
        <v>0</v>
      </c>
    </row>
    <row r="46" spans="1:3">
      <c r="A46" s="4" t="s">
        <v>440</v>
      </c>
      <c r="C46" s="5" t="n">
        <v>0</v>
      </c>
    </row>
    <row r="47" spans="1:3">
      <c r="A47" s="4" t="s">
        <v>441</v>
      </c>
      <c r="C47" s="5" t="n">
        <v>0</v>
      </c>
    </row>
    <row r="48" spans="1:3">
      <c r="A48" s="4" t="s">
        <v>442</v>
      </c>
      <c r="C48" s="7" t="n">
        <v>-0.4</v>
      </c>
    </row>
    <row r="49" spans="1:3">
      <c r="A49" s="4" t="s">
        <v>22</v>
      </c>
      <c r="C49" s="5" t="n">
        <v>108</v>
      </c>
    </row>
    <row r="50" spans="1:3">
      <c r="A50" s="4" t="s">
        <v>416</v>
      </c>
      <c r="C50" s="7" t="n">
        <v>98.2</v>
      </c>
    </row>
    <row r="51" spans="1:3">
      <c r="A51" s="4" t="s">
        <v>417</v>
      </c>
      <c r="C51" s="7" t="n">
        <v>82.2</v>
      </c>
    </row>
    <row r="52" spans="1:3">
      <c r="A52" s="4" t="s">
        <v>418</v>
      </c>
      <c r="C52" s="7" t="n">
        <v>69.3</v>
      </c>
    </row>
    <row r="53" spans="1:3">
      <c r="A53" s="4" t="s">
        <v>419</v>
      </c>
      <c r="C53" s="7" t="n">
        <v>49.4</v>
      </c>
    </row>
    <row r="54" spans="1:3">
      <c r="A54" s="4" t="s">
        <v>421</v>
      </c>
      <c r="C54" s="7" t="n">
        <v>173.4</v>
      </c>
    </row>
    <row r="55" spans="1:3">
      <c r="A55" s="4" t="s">
        <v>424</v>
      </c>
      <c r="C55" s="6" t="n">
        <v>58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443</v>
      </c>
      <c r="B1" s="2" t="s">
        <v>60</v>
      </c>
      <c r="H1" s="2" t="s">
        <v>1</v>
      </c>
      <c r="J1" s="2" t="s">
        <v>444</v>
      </c>
    </row>
    <row r="2" spans="1:11">
      <c r="B2" s="2" t="s">
        <v>2</v>
      </c>
      <c r="C2" s="2" t="s">
        <v>445</v>
      </c>
      <c r="D2" s="2" t="s">
        <v>446</v>
      </c>
      <c r="E2" s="2" t="s">
        <v>61</v>
      </c>
      <c r="F2" s="2" t="s">
        <v>447</v>
      </c>
      <c r="G2" s="2" t="s">
        <v>448</v>
      </c>
      <c r="H2" s="2" t="s">
        <v>2</v>
      </c>
      <c r="I2" s="2" t="s">
        <v>61</v>
      </c>
      <c r="J2" s="2" t="s">
        <v>97</v>
      </c>
      <c r="K2" s="2" t="s">
        <v>449</v>
      </c>
    </row>
    <row r="3" spans="1:11">
      <c r="A3" s="3" t="s">
        <v>450</v>
      </c>
    </row>
    <row r="4" spans="1:11">
      <c r="A4" s="4" t="s">
        <v>451</v>
      </c>
      <c r="H4" s="8" t="n">
        <v>317</v>
      </c>
    </row>
    <row r="5" spans="1:11">
      <c r="A5" s="4" t="s">
        <v>452</v>
      </c>
      <c r="H5" s="5" t="n">
        <v>113</v>
      </c>
    </row>
    <row r="6" spans="1:11">
      <c r="A6" s="4" t="s">
        <v>69</v>
      </c>
      <c r="B6" s="6" t="n">
        <v>7.6</v>
      </c>
      <c r="E6" s="6" t="n">
        <v>5.4</v>
      </c>
      <c r="H6" s="7" t="n">
        <v>16.9</v>
      </c>
      <c r="I6" s="6" t="n">
        <v>28.7</v>
      </c>
    </row>
    <row r="7" spans="1:11">
      <c r="A7" s="4" t="s">
        <v>453</v>
      </c>
    </row>
    <row r="8" spans="1:11">
      <c r="A8" s="3" t="s">
        <v>450</v>
      </c>
    </row>
    <row r="9" spans="1:11">
      <c r="A9" s="4" t="s">
        <v>69</v>
      </c>
      <c r="I9" s="7" t="n">
        <v>10.4</v>
      </c>
    </row>
    <row r="10" spans="1:11">
      <c r="A10" s="4" t="s">
        <v>454</v>
      </c>
    </row>
    <row r="11" spans="1:11">
      <c r="A11" s="3" t="s">
        <v>450</v>
      </c>
    </row>
    <row r="12" spans="1:11">
      <c r="A12" s="4" t="s">
        <v>455</v>
      </c>
      <c r="B12" s="7" t="n">
        <v>10.1</v>
      </c>
      <c r="H12" s="7" t="n">
        <v>10.1</v>
      </c>
    </row>
    <row r="13" spans="1:11">
      <c r="A13" s="4" t="s">
        <v>69</v>
      </c>
      <c r="B13" s="7" t="n">
        <v>7.6</v>
      </c>
      <c r="E13" s="7" t="n">
        <v>4.8</v>
      </c>
      <c r="H13" s="7" t="n">
        <v>16.9</v>
      </c>
      <c r="I13" s="7" t="n">
        <v>18.5</v>
      </c>
    </row>
    <row r="14" spans="1:11">
      <c r="A14" s="4" t="s">
        <v>456</v>
      </c>
      <c r="I14" s="7" t="n">
        <v>2.1</v>
      </c>
    </row>
    <row r="15" spans="1:11">
      <c r="A15" s="4" t="s">
        <v>457</v>
      </c>
    </row>
    <row r="16" spans="1:11">
      <c r="A16" s="3" t="s">
        <v>450</v>
      </c>
    </row>
    <row r="17" spans="1:11">
      <c r="A17" s="4" t="s">
        <v>69</v>
      </c>
      <c r="B17" s="7" t="n">
        <v>7.5</v>
      </c>
      <c r="C17" s="6" t="n">
        <v>6.9</v>
      </c>
      <c r="D17" s="6" t="n">
        <v>2.6</v>
      </c>
      <c r="E17" s="7" t="n">
        <v>4.4</v>
      </c>
      <c r="F17" s="6" t="n">
        <v>13.6</v>
      </c>
      <c r="G17" s="6" t="n">
        <v>2.6</v>
      </c>
    </row>
    <row r="18" spans="1:11">
      <c r="A18" s="4" t="s">
        <v>458</v>
      </c>
      <c r="B18" s="5" t="n">
        <v>5</v>
      </c>
      <c r="C18" s="7" t="n">
        <v>3.5</v>
      </c>
      <c r="D18" s="7" t="n">
        <v>4.1</v>
      </c>
      <c r="E18" s="7" t="n">
        <v>7.1</v>
      </c>
      <c r="F18" s="7" t="n">
        <v>9.199999999999999</v>
      </c>
      <c r="G18" s="7" t="n">
        <v>3.1</v>
      </c>
    </row>
    <row r="19" spans="1:11">
      <c r="A19" s="4" t="s">
        <v>459</v>
      </c>
      <c r="B19" s="7" t="n">
        <v>34.2</v>
      </c>
      <c r="C19" s="6" t="n">
        <v>31.7</v>
      </c>
      <c r="D19" s="6" t="n">
        <v>28.3</v>
      </c>
      <c r="E19" s="7" t="n">
        <v>30.8</v>
      </c>
      <c r="F19" s="7" t="n">
        <v>33.5</v>
      </c>
      <c r="G19" s="7" t="n">
        <v>29.1</v>
      </c>
      <c r="H19" s="7" t="n">
        <v>34.2</v>
      </c>
      <c r="I19" s="7" t="n">
        <v>30.8</v>
      </c>
      <c r="J19" s="6" t="n">
        <v>29.8</v>
      </c>
      <c r="K19" s="6" t="n">
        <v>29.6</v>
      </c>
    </row>
    <row r="20" spans="1:11">
      <c r="A20" s="4" t="s">
        <v>460</v>
      </c>
    </row>
    <row r="21" spans="1:11">
      <c r="A21" s="3" t="s">
        <v>450</v>
      </c>
    </row>
    <row r="22" spans="1:11">
      <c r="A22" s="4" t="s">
        <v>69</v>
      </c>
      <c r="B22" s="7" t="n">
        <v>5.4</v>
      </c>
      <c r="H22" s="7" t="n">
        <v>5.4</v>
      </c>
    </row>
    <row r="23" spans="1:11">
      <c r="A23" s="4" t="s">
        <v>461</v>
      </c>
    </row>
    <row r="24" spans="1:11">
      <c r="A24" s="3" t="s">
        <v>450</v>
      </c>
    </row>
    <row r="25" spans="1:11">
      <c r="A25" s="4" t="s">
        <v>69</v>
      </c>
      <c r="E25" s="7" t="n">
        <v>0.6</v>
      </c>
      <c r="F25" s="7" t="n">
        <v>0.3</v>
      </c>
      <c r="G25" s="7" t="n">
        <v>9.300000000000001</v>
      </c>
    </row>
    <row r="26" spans="1:11">
      <c r="A26" s="4" t="s">
        <v>458</v>
      </c>
      <c r="E26" s="7" t="n">
        <v>2.6</v>
      </c>
      <c r="F26" s="7" t="n">
        <v>3.3</v>
      </c>
      <c r="G26" s="7" t="n">
        <v>0.7</v>
      </c>
    </row>
    <row r="27" spans="1:11">
      <c r="A27" s="4" t="s">
        <v>459</v>
      </c>
      <c r="E27" s="6" t="n">
        <v>3.6</v>
      </c>
      <c r="F27" s="6" t="n">
        <v>5.6</v>
      </c>
      <c r="G27" s="6" t="n">
        <v>8.6</v>
      </c>
      <c r="I27" s="6" t="n">
        <v>3.6</v>
      </c>
      <c r="K27" s="8" t="n">
        <v>0</v>
      </c>
    </row>
    <row r="28" spans="1:11">
      <c r="A28" s="4" t="s">
        <v>462</v>
      </c>
    </row>
    <row r="29" spans="1:11">
      <c r="A29" s="3" t="s">
        <v>450</v>
      </c>
    </row>
    <row r="30" spans="1:11">
      <c r="A30" s="4" t="s">
        <v>458</v>
      </c>
      <c r="B30" s="7" t="n">
        <v>0.1</v>
      </c>
      <c r="H30" s="7" t="n">
        <v>1.8</v>
      </c>
    </row>
    <row r="31" spans="1:11">
      <c r="A31" s="4" t="s">
        <v>459</v>
      </c>
      <c r="B31" s="7" t="n">
        <v>0.2</v>
      </c>
      <c r="H31" s="7" t="n">
        <v>0.2</v>
      </c>
    </row>
    <row r="32" spans="1:11">
      <c r="A32" s="4" t="s">
        <v>463</v>
      </c>
    </row>
    <row r="33" spans="1:11">
      <c r="A33" s="3" t="s">
        <v>450</v>
      </c>
    </row>
    <row r="34" spans="1:11">
      <c r="A34" s="4" t="s">
        <v>69</v>
      </c>
      <c r="J34" s="6" t="n">
        <v>10.7</v>
      </c>
    </row>
    <row r="35" spans="1:11">
      <c r="A35" s="4" t="s">
        <v>464</v>
      </c>
    </row>
    <row r="36" spans="1:11">
      <c r="A36" s="3" t="s">
        <v>450</v>
      </c>
    </row>
    <row r="37" spans="1:11">
      <c r="A37" s="4" t="s">
        <v>465</v>
      </c>
      <c r="B37" s="5" t="n">
        <v>330</v>
      </c>
      <c r="H37" s="5" t="n">
        <v>330</v>
      </c>
    </row>
    <row r="38" spans="1:11">
      <c r="A38" s="4" t="s">
        <v>466</v>
      </c>
      <c r="H38" s="5" t="n">
        <v>120</v>
      </c>
    </row>
    <row r="39" spans="1:11">
      <c r="A39" s="4" t="s">
        <v>467</v>
      </c>
    </row>
    <row r="40" spans="1:11">
      <c r="A40" s="3" t="s">
        <v>450</v>
      </c>
    </row>
    <row r="41" spans="1:11">
      <c r="A41" s="4" t="s">
        <v>465</v>
      </c>
      <c r="B41" s="8" t="n">
        <v>340</v>
      </c>
      <c r="H41" s="8" t="n">
        <v>340</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0</v>
      </c>
      <c r="D1" s="2" t="s">
        <v>1</v>
      </c>
    </row>
    <row r="2" spans="1:5">
      <c r="B2" s="2" t="s">
        <v>2</v>
      </c>
      <c r="C2" s="2" t="s">
        <v>61</v>
      </c>
      <c r="D2" s="2" t="s">
        <v>2</v>
      </c>
      <c r="E2" s="2" t="s">
        <v>61</v>
      </c>
    </row>
    <row r="3" spans="1:5">
      <c r="A3" s="3" t="s">
        <v>469</v>
      </c>
    </row>
    <row r="4" spans="1:5">
      <c r="A4" s="4" t="s">
        <v>68</v>
      </c>
      <c r="B4" s="6" t="n">
        <v>4.5</v>
      </c>
      <c r="C4" s="6" t="n">
        <v>7.9</v>
      </c>
      <c r="D4" s="6" t="n">
        <v>13.3</v>
      </c>
      <c r="E4" s="6" t="n">
        <v>24.6</v>
      </c>
    </row>
    <row r="5" spans="1:5">
      <c r="A5" s="4" t="s">
        <v>470</v>
      </c>
    </row>
    <row r="6" spans="1:5">
      <c r="A6" s="3" t="s">
        <v>469</v>
      </c>
    </row>
    <row r="7" spans="1:5">
      <c r="A7" s="4" t="s">
        <v>471</v>
      </c>
      <c r="B7" s="7" t="n">
        <v>2.7</v>
      </c>
      <c r="C7" s="7" t="n">
        <v>4.4</v>
      </c>
      <c r="D7" s="7" t="n">
        <v>8.1</v>
      </c>
      <c r="E7" s="7" t="n">
        <v>13.3</v>
      </c>
    </row>
    <row r="8" spans="1:5">
      <c r="A8" s="4" t="s">
        <v>472</v>
      </c>
      <c r="B8" s="7" t="n">
        <v>0.1</v>
      </c>
      <c r="C8" s="5" t="n">
        <v>0</v>
      </c>
      <c r="D8" s="5" t="n">
        <v>0</v>
      </c>
      <c r="E8" s="7" t="n">
        <v>0.1</v>
      </c>
    </row>
    <row r="9" spans="1:5">
      <c r="A9" s="4" t="s">
        <v>473</v>
      </c>
      <c r="B9" s="7" t="n">
        <v>1.1</v>
      </c>
      <c r="C9" s="7" t="n">
        <v>2.2</v>
      </c>
      <c r="D9" s="7" t="n">
        <v>2.9</v>
      </c>
      <c r="E9" s="7" t="n">
        <v>6.7</v>
      </c>
    </row>
    <row r="10" spans="1:5">
      <c r="A10" s="4" t="s">
        <v>474</v>
      </c>
      <c r="B10" s="5" t="n">
        <v>0</v>
      </c>
      <c r="C10" s="5" t="n">
        <v>0</v>
      </c>
      <c r="D10" s="5" t="n">
        <v>0</v>
      </c>
      <c r="E10" s="7" t="n">
        <v>0.3</v>
      </c>
    </row>
    <row r="11" spans="1:5">
      <c r="A11" s="4" t="s">
        <v>147</v>
      </c>
      <c r="B11" s="7" t="n">
        <v>0.4</v>
      </c>
      <c r="C11" s="7" t="n">
        <v>0.9</v>
      </c>
      <c r="D11" s="7" t="n">
        <v>1.6</v>
      </c>
      <c r="E11" s="7" t="n">
        <v>2.4</v>
      </c>
    </row>
    <row r="12" spans="1:5">
      <c r="A12" s="4" t="s">
        <v>475</v>
      </c>
    </row>
    <row r="13" spans="1:5">
      <c r="A13" s="3" t="s">
        <v>469</v>
      </c>
    </row>
    <row r="14" spans="1:5">
      <c r="A14" s="4" t="s">
        <v>68</v>
      </c>
      <c r="B14" s="6" t="n">
        <v>0.2</v>
      </c>
      <c r="C14" s="6" t="n">
        <v>0.4</v>
      </c>
      <c r="D14" s="6" t="n">
        <v>0.7</v>
      </c>
      <c r="E14" s="6" t="n">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6"/>
    <col customWidth="1" max="12" min="12" width="16"/>
  </cols>
  <sheetData>
    <row r="1" spans="1:12">
      <c r="A1" s="1" t="s">
        <v>476</v>
      </c>
      <c r="B1" s="2" t="s">
        <v>60</v>
      </c>
      <c r="H1" s="2" t="s">
        <v>1</v>
      </c>
      <c r="J1" s="2" t="s">
        <v>444</v>
      </c>
      <c r="K1" s="2" t="s">
        <v>477</v>
      </c>
      <c r="L1" s="2" t="s">
        <v>478</v>
      </c>
    </row>
    <row r="2" spans="1:12">
      <c r="B2" s="2" t="s">
        <v>2</v>
      </c>
      <c r="C2" s="2" t="s">
        <v>445</v>
      </c>
      <c r="D2" s="2" t="s">
        <v>446</v>
      </c>
      <c r="E2" s="2" t="s">
        <v>61</v>
      </c>
      <c r="F2" s="2" t="s">
        <v>447</v>
      </c>
      <c r="G2" s="2" t="s">
        <v>448</v>
      </c>
      <c r="H2" s="2" t="s">
        <v>2</v>
      </c>
      <c r="I2" s="2" t="s">
        <v>61</v>
      </c>
      <c r="J2" s="2" t="s">
        <v>97</v>
      </c>
      <c r="K2" s="2" t="s">
        <v>449</v>
      </c>
      <c r="L2" s="2" t="s">
        <v>2</v>
      </c>
    </row>
    <row r="3" spans="1:12">
      <c r="A3" s="3" t="s">
        <v>450</v>
      </c>
    </row>
    <row r="4" spans="1:12">
      <c r="A4" s="4" t="s">
        <v>69</v>
      </c>
      <c r="B4" s="6" t="n">
        <v>7.6</v>
      </c>
      <c r="E4" s="6" t="n">
        <v>5.4</v>
      </c>
      <c r="H4" s="6" t="n">
        <v>16.9</v>
      </c>
      <c r="I4" s="6" t="n">
        <v>28.7</v>
      </c>
    </row>
    <row r="5" spans="1:12">
      <c r="A5" s="4" t="s">
        <v>454</v>
      </c>
    </row>
    <row r="6" spans="1:12">
      <c r="A6" s="3" t="s">
        <v>450</v>
      </c>
    </row>
    <row r="7" spans="1:12">
      <c r="A7" s="4" t="s">
        <v>69</v>
      </c>
      <c r="B7" s="7" t="n">
        <v>7.6</v>
      </c>
      <c r="E7" s="7" t="n">
        <v>4.8</v>
      </c>
      <c r="H7" s="7" t="n">
        <v>16.9</v>
      </c>
      <c r="I7" s="6" t="n">
        <v>18.5</v>
      </c>
    </row>
    <row r="8" spans="1:12">
      <c r="A8" s="4" t="s">
        <v>479</v>
      </c>
    </row>
    <row r="9" spans="1:12">
      <c r="A9" s="3" t="s">
        <v>450</v>
      </c>
    </row>
    <row r="10" spans="1:12">
      <c r="A10" s="4" t="s">
        <v>69</v>
      </c>
      <c r="B10" s="7" t="n">
        <v>2.3</v>
      </c>
      <c r="C10" s="6" t="n">
        <v>3.2</v>
      </c>
      <c r="D10" s="6" t="n">
        <v>1.3</v>
      </c>
      <c r="E10" s="7" t="n">
        <v>2.1</v>
      </c>
      <c r="F10" s="6" t="n">
        <v>0.3</v>
      </c>
      <c r="G10" s="6" t="n">
        <v>0.2</v>
      </c>
      <c r="H10" s="7" t="n">
        <v>6.8</v>
      </c>
      <c r="J10" s="6" t="n">
        <v>3.3</v>
      </c>
      <c r="K10" s="8" t="n">
        <v>20</v>
      </c>
      <c r="L10" s="6" t="n">
        <v>30.1</v>
      </c>
    </row>
    <row r="11" spans="1:12">
      <c r="A11" s="4" t="s">
        <v>480</v>
      </c>
    </row>
    <row r="12" spans="1:12">
      <c r="A12" s="3" t="s">
        <v>450</v>
      </c>
    </row>
    <row r="13" spans="1:12">
      <c r="A13" s="4" t="s">
        <v>69</v>
      </c>
      <c r="B13" s="6" t="n">
        <v>5.2</v>
      </c>
      <c r="C13" s="6" t="n">
        <v>3.7</v>
      </c>
      <c r="D13" s="6" t="n">
        <v>1.3</v>
      </c>
      <c r="E13" s="6" t="n">
        <v>2.3</v>
      </c>
      <c r="F13" s="6" t="n">
        <v>13.3</v>
      </c>
      <c r="G13" s="6" t="n">
        <v>2.4</v>
      </c>
      <c r="H13" s="7" t="n">
        <v>10.2</v>
      </c>
      <c r="J13" s="7" t="n">
        <v>22.3</v>
      </c>
      <c r="K13" s="7" t="n">
        <v>47.9</v>
      </c>
      <c r="L13" s="7" t="n">
        <v>80.40000000000001</v>
      </c>
    </row>
    <row r="14" spans="1:12">
      <c r="A14" s="4" t="s">
        <v>481</v>
      </c>
    </row>
    <row r="15" spans="1:12">
      <c r="A15" s="3" t="s">
        <v>450</v>
      </c>
    </row>
    <row r="16" spans="1:12">
      <c r="A16" s="4" t="s">
        <v>69</v>
      </c>
      <c r="H16" s="7" t="n">
        <v>-0.1</v>
      </c>
      <c r="J16" s="5" t="n">
        <v>-15</v>
      </c>
      <c r="K16" s="7" t="n">
        <v>-22.4</v>
      </c>
      <c r="L16" s="7" t="n">
        <v>-37.5</v>
      </c>
    </row>
    <row r="17" spans="1:12">
      <c r="A17" s="4" t="s">
        <v>482</v>
      </c>
    </row>
    <row r="18" spans="1:12">
      <c r="A18" s="3" t="s">
        <v>450</v>
      </c>
    </row>
    <row r="19" spans="1:12">
      <c r="A19" s="4" t="s">
        <v>69</v>
      </c>
      <c r="H19" s="6" t="n">
        <v>16.9</v>
      </c>
      <c r="J19" s="6" t="n">
        <v>10.6</v>
      </c>
      <c r="K19" s="6" t="n">
        <v>45.5</v>
      </c>
      <c r="L19" s="8" t="n">
        <v>73</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6"/>
    <col customWidth="1" max="12" min="12" width="16"/>
  </cols>
  <sheetData>
    <row r="1" spans="1:12">
      <c r="A1" s="1" t="s">
        <v>483</v>
      </c>
      <c r="B1" s="2" t="s">
        <v>60</v>
      </c>
      <c r="H1" s="2" t="s">
        <v>1</v>
      </c>
      <c r="J1" s="2" t="s">
        <v>444</v>
      </c>
      <c r="K1" s="2" t="s">
        <v>477</v>
      </c>
      <c r="L1" s="2" t="s">
        <v>478</v>
      </c>
    </row>
    <row r="2" spans="1:12">
      <c r="B2" s="2" t="s">
        <v>2</v>
      </c>
      <c r="C2" s="2" t="s">
        <v>445</v>
      </c>
      <c r="D2" s="2" t="s">
        <v>446</v>
      </c>
      <c r="E2" s="2" t="s">
        <v>61</v>
      </c>
      <c r="F2" s="2" t="s">
        <v>447</v>
      </c>
      <c r="G2" s="2" t="s">
        <v>448</v>
      </c>
      <c r="H2" s="2" t="s">
        <v>2</v>
      </c>
      <c r="I2" s="2" t="s">
        <v>61</v>
      </c>
      <c r="J2" s="2" t="s">
        <v>97</v>
      </c>
      <c r="K2" s="2" t="s">
        <v>449</v>
      </c>
      <c r="L2" s="2" t="s">
        <v>2</v>
      </c>
    </row>
    <row r="3" spans="1:12">
      <c r="A3" s="3" t="s">
        <v>484</v>
      </c>
    </row>
    <row r="4" spans="1:12">
      <c r="A4" s="4" t="s">
        <v>485</v>
      </c>
      <c r="B4" s="6" t="n">
        <v>7.6</v>
      </c>
      <c r="E4" s="6" t="n">
        <v>5.4</v>
      </c>
      <c r="H4" s="6" t="n">
        <v>16.9</v>
      </c>
      <c r="I4" s="6" t="n">
        <v>28.7</v>
      </c>
    </row>
    <row r="5" spans="1:12">
      <c r="A5" s="4" t="s">
        <v>454</v>
      </c>
    </row>
    <row r="6" spans="1:12">
      <c r="A6" s="3" t="s">
        <v>484</v>
      </c>
    </row>
    <row r="7" spans="1:12">
      <c r="A7" s="4" t="s">
        <v>485</v>
      </c>
      <c r="B7" s="7" t="n">
        <v>7.6</v>
      </c>
      <c r="E7" s="7" t="n">
        <v>4.8</v>
      </c>
      <c r="H7" s="7" t="n">
        <v>16.9</v>
      </c>
      <c r="I7" s="7" t="n">
        <v>18.5</v>
      </c>
    </row>
    <row r="8" spans="1:12">
      <c r="A8" s="4" t="s">
        <v>486</v>
      </c>
    </row>
    <row r="9" spans="1:12">
      <c r="A9" s="3" t="s">
        <v>484</v>
      </c>
    </row>
    <row r="10" spans="1:12">
      <c r="A10" s="4" t="s">
        <v>487</v>
      </c>
      <c r="E10" s="7" t="n">
        <v>5.1</v>
      </c>
      <c r="I10" s="7" t="n">
        <v>5.1</v>
      </c>
    </row>
    <row r="11" spans="1:12">
      <c r="A11" s="4" t="s">
        <v>479</v>
      </c>
    </row>
    <row r="12" spans="1:12">
      <c r="A12" s="3" t="s">
        <v>484</v>
      </c>
    </row>
    <row r="13" spans="1:12">
      <c r="A13" s="4" t="s">
        <v>488</v>
      </c>
      <c r="B13" s="7" t="n">
        <v>6.9</v>
      </c>
      <c r="C13" s="8" t="n">
        <v>5</v>
      </c>
      <c r="D13" s="6" t="n">
        <v>4.7</v>
      </c>
      <c r="E13" s="7" t="n">
        <v>3.6</v>
      </c>
      <c r="F13" s="6" t="n">
        <v>3.6</v>
      </c>
      <c r="G13" s="6" t="n">
        <v>4.4</v>
      </c>
      <c r="H13" s="7" t="n">
        <v>4.7</v>
      </c>
      <c r="I13" s="7" t="n">
        <v>4.4</v>
      </c>
      <c r="J13" s="6" t="n">
        <v>4.4</v>
      </c>
    </row>
    <row r="14" spans="1:12">
      <c r="A14" s="4" t="s">
        <v>485</v>
      </c>
      <c r="B14" s="7" t="n">
        <v>2.3</v>
      </c>
      <c r="C14" s="7" t="n">
        <v>3.2</v>
      </c>
      <c r="D14" s="7" t="n">
        <v>1.3</v>
      </c>
      <c r="E14" s="7" t="n">
        <v>2.1</v>
      </c>
      <c r="F14" s="7" t="n">
        <v>0.3</v>
      </c>
      <c r="G14" s="7" t="n">
        <v>0.2</v>
      </c>
      <c r="H14" s="7" t="n">
        <v>6.8</v>
      </c>
      <c r="J14" s="7" t="n">
        <v>3.3</v>
      </c>
      <c r="K14" s="8" t="n">
        <v>20</v>
      </c>
      <c r="L14" s="6" t="n">
        <v>30.1</v>
      </c>
    </row>
    <row r="15" spans="1:12">
      <c r="A15" s="4" t="s">
        <v>489</v>
      </c>
      <c r="B15" s="7" t="n">
        <v>-1.5</v>
      </c>
      <c r="C15" s="7" t="n">
        <v>-1.3</v>
      </c>
      <c r="D15" s="5" t="n">
        <v>-1</v>
      </c>
      <c r="E15" s="7" t="n">
        <v>-0.6</v>
      </c>
      <c r="F15" s="7" t="n">
        <v>-0.3</v>
      </c>
      <c r="G15" s="5" t="n">
        <v>-1</v>
      </c>
    </row>
    <row r="16" spans="1:12">
      <c r="A16" s="4" t="s">
        <v>487</v>
      </c>
      <c r="B16" s="7" t="n">
        <v>7.7</v>
      </c>
      <c r="C16" s="7" t="n">
        <v>6.9</v>
      </c>
      <c r="D16" s="5" t="n">
        <v>5</v>
      </c>
      <c r="F16" s="7" t="n">
        <v>3.6</v>
      </c>
      <c r="G16" s="7" t="n">
        <v>3.6</v>
      </c>
      <c r="H16" s="7" t="n">
        <v>7.7</v>
      </c>
      <c r="J16" s="7" t="n">
        <v>4.7</v>
      </c>
      <c r="K16" s="7" t="n">
        <v>4.4</v>
      </c>
      <c r="L16" s="7" t="n">
        <v>7.7</v>
      </c>
    </row>
    <row r="17" spans="1:12">
      <c r="A17" s="4" t="s">
        <v>490</v>
      </c>
    </row>
    <row r="18" spans="1:12">
      <c r="A18" s="3" t="s">
        <v>484</v>
      </c>
    </row>
    <row r="19" spans="1:12">
      <c r="A19" s="4" t="s">
        <v>487</v>
      </c>
      <c r="E19" s="7" t="n">
        <v>25.7</v>
      </c>
      <c r="I19" s="7" t="n">
        <v>25.7</v>
      </c>
    </row>
    <row r="20" spans="1:12">
      <c r="A20" s="4" t="s">
        <v>480</v>
      </c>
    </row>
    <row r="21" spans="1:12">
      <c r="A21" s="3" t="s">
        <v>484</v>
      </c>
    </row>
    <row r="22" spans="1:12">
      <c r="A22" s="4" t="s">
        <v>488</v>
      </c>
      <c r="B22" s="7" t="n">
        <v>24.8</v>
      </c>
      <c r="C22" s="7" t="n">
        <v>23.3</v>
      </c>
      <c r="D22" s="7" t="n">
        <v>25.1</v>
      </c>
      <c r="E22" s="7" t="n">
        <v>29.9</v>
      </c>
      <c r="F22" s="7" t="n">
        <v>25.5</v>
      </c>
      <c r="G22" s="7" t="n">
        <v>25.2</v>
      </c>
      <c r="H22" s="7" t="n">
        <v>25.1</v>
      </c>
      <c r="I22" s="7" t="n">
        <v>25.2</v>
      </c>
      <c r="J22" s="7" t="n">
        <v>25.2</v>
      </c>
    </row>
    <row r="23" spans="1:12">
      <c r="A23" s="4" t="s">
        <v>485</v>
      </c>
      <c r="B23" s="7" t="n">
        <v>5.2</v>
      </c>
      <c r="C23" s="7" t="n">
        <v>3.7</v>
      </c>
      <c r="D23" s="7" t="n">
        <v>1.3</v>
      </c>
      <c r="E23" s="7" t="n">
        <v>2.3</v>
      </c>
      <c r="F23" s="7" t="n">
        <v>13.3</v>
      </c>
      <c r="G23" s="7" t="n">
        <v>2.4</v>
      </c>
      <c r="H23" s="7" t="n">
        <v>10.2</v>
      </c>
      <c r="J23" s="7" t="n">
        <v>22.3</v>
      </c>
      <c r="K23" s="7" t="n">
        <v>47.9</v>
      </c>
      <c r="L23" s="7" t="n">
        <v>80.40000000000001</v>
      </c>
    </row>
    <row r="24" spans="1:12">
      <c r="A24" s="4" t="s">
        <v>489</v>
      </c>
      <c r="B24" s="7" t="n">
        <v>-3.5</v>
      </c>
      <c r="C24" s="7" t="n">
        <v>-2.2</v>
      </c>
      <c r="D24" s="7" t="n">
        <v>-3.1</v>
      </c>
      <c r="E24" s="7" t="n">
        <v>-6.5</v>
      </c>
      <c r="F24" s="7" t="n">
        <v>-8.9</v>
      </c>
      <c r="G24" s="7" t="n">
        <v>-2.1</v>
      </c>
    </row>
    <row r="25" spans="1:12">
      <c r="A25" s="4" t="s">
        <v>487</v>
      </c>
      <c r="B25" s="7" t="n">
        <v>26.5</v>
      </c>
      <c r="C25" s="7" t="n">
        <v>24.8</v>
      </c>
      <c r="D25" s="7" t="n">
        <v>23.3</v>
      </c>
      <c r="F25" s="7" t="n">
        <v>29.9</v>
      </c>
      <c r="G25" s="7" t="n">
        <v>25.5</v>
      </c>
      <c r="H25" s="7" t="n">
        <v>26.5</v>
      </c>
      <c r="J25" s="7" t="n">
        <v>25.1</v>
      </c>
      <c r="K25" s="7" t="n">
        <v>25.2</v>
      </c>
      <c r="L25" s="7" t="n">
        <v>26.5</v>
      </c>
    </row>
    <row r="26" spans="1:12">
      <c r="A26" s="4" t="s">
        <v>482</v>
      </c>
    </row>
    <row r="27" spans="1:12">
      <c r="A27" s="3" t="s">
        <v>484</v>
      </c>
    </row>
    <row r="28" spans="1:12">
      <c r="A28" s="4" t="s">
        <v>488</v>
      </c>
      <c r="B28" s="7" t="n">
        <v>31.7</v>
      </c>
      <c r="C28" s="7" t="n">
        <v>28.3</v>
      </c>
      <c r="D28" s="7" t="n">
        <v>29.8</v>
      </c>
      <c r="E28" s="7" t="n">
        <v>33.5</v>
      </c>
      <c r="F28" s="7" t="n">
        <v>29.1</v>
      </c>
      <c r="G28" s="7" t="n">
        <v>29.6</v>
      </c>
      <c r="H28" s="7" t="n">
        <v>29.8</v>
      </c>
      <c r="I28" s="7" t="n">
        <v>29.6</v>
      </c>
      <c r="J28" s="7" t="n">
        <v>29.6</v>
      </c>
    </row>
    <row r="29" spans="1:12">
      <c r="A29" s="4" t="s">
        <v>485</v>
      </c>
      <c r="B29" s="7" t="n">
        <v>7.5</v>
      </c>
      <c r="C29" s="7" t="n">
        <v>6.9</v>
      </c>
      <c r="D29" s="7" t="n">
        <v>2.6</v>
      </c>
      <c r="E29" s="7" t="n">
        <v>4.4</v>
      </c>
      <c r="F29" s="7" t="n">
        <v>13.6</v>
      </c>
      <c r="G29" s="7" t="n">
        <v>2.6</v>
      </c>
    </row>
    <row r="30" spans="1:12">
      <c r="A30" s="4" t="s">
        <v>489</v>
      </c>
      <c r="B30" s="5" t="n">
        <v>-5</v>
      </c>
      <c r="C30" s="7" t="n">
        <v>-3.5</v>
      </c>
      <c r="D30" s="7" t="n">
        <v>-4.1</v>
      </c>
      <c r="E30" s="7" t="n">
        <v>-7.1</v>
      </c>
      <c r="F30" s="7" t="n">
        <v>-9.199999999999999</v>
      </c>
      <c r="G30" s="7" t="n">
        <v>-3.1</v>
      </c>
    </row>
    <row r="31" spans="1:12">
      <c r="A31" s="4" t="s">
        <v>487</v>
      </c>
      <c r="B31" s="6" t="n">
        <v>34.2</v>
      </c>
      <c r="C31" s="6" t="n">
        <v>31.7</v>
      </c>
      <c r="D31" s="6" t="n">
        <v>28.3</v>
      </c>
      <c r="E31" s="6" t="n">
        <v>30.8</v>
      </c>
      <c r="F31" s="6" t="n">
        <v>33.5</v>
      </c>
      <c r="G31" s="6" t="n">
        <v>29.1</v>
      </c>
      <c r="H31" s="6" t="n">
        <v>34.2</v>
      </c>
      <c r="I31" s="6" t="n">
        <v>30.8</v>
      </c>
      <c r="J31" s="6" t="n">
        <v>29.8</v>
      </c>
      <c r="K31" s="6" t="n">
        <v>29.6</v>
      </c>
      <c r="L31" s="6" t="n">
        <v>34.2</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1</v>
      </c>
      <c r="B1" s="2" t="s">
        <v>60</v>
      </c>
      <c r="F1" s="2" t="s">
        <v>1</v>
      </c>
    </row>
    <row r="2" spans="1:7">
      <c r="B2" s="2" t="s">
        <v>2</v>
      </c>
      <c r="C2" s="2" t="s">
        <v>61</v>
      </c>
      <c r="D2" s="2" t="s">
        <v>447</v>
      </c>
      <c r="E2" s="2" t="s">
        <v>448</v>
      </c>
      <c r="F2" s="2" t="s">
        <v>2</v>
      </c>
      <c r="G2" s="2" t="s">
        <v>61</v>
      </c>
    </row>
    <row r="3" spans="1:7">
      <c r="A3" s="3" t="s">
        <v>484</v>
      </c>
    </row>
    <row r="4" spans="1:7">
      <c r="A4" s="4" t="s">
        <v>485</v>
      </c>
      <c r="B4" s="6" t="n">
        <v>7.6</v>
      </c>
      <c r="C4" s="6" t="n">
        <v>5.4</v>
      </c>
      <c r="F4" s="6" t="n">
        <v>16.9</v>
      </c>
      <c r="G4" s="6" t="n">
        <v>28.7</v>
      </c>
    </row>
    <row r="5" spans="1:7">
      <c r="A5" s="4" t="s">
        <v>486</v>
      </c>
    </row>
    <row r="6" spans="1:7">
      <c r="A6" s="3" t="s">
        <v>484</v>
      </c>
    </row>
    <row r="7" spans="1:7">
      <c r="A7" s="4" t="s">
        <v>487</v>
      </c>
      <c r="C7" s="7" t="n">
        <v>5.1</v>
      </c>
      <c r="G7" s="7" t="n">
        <v>5.1</v>
      </c>
    </row>
    <row r="8" spans="1:7">
      <c r="A8" s="4" t="s">
        <v>490</v>
      </c>
    </row>
    <row r="9" spans="1:7">
      <c r="A9" s="3" t="s">
        <v>484</v>
      </c>
    </row>
    <row r="10" spans="1:7">
      <c r="A10" s="4" t="s">
        <v>487</v>
      </c>
      <c r="C10" s="7" t="n">
        <v>25.7</v>
      </c>
      <c r="G10" s="7" t="n">
        <v>25.7</v>
      </c>
    </row>
    <row r="11" spans="1:7">
      <c r="A11" s="4" t="s">
        <v>492</v>
      </c>
    </row>
    <row r="12" spans="1:7">
      <c r="A12" s="3" t="s">
        <v>484</v>
      </c>
    </row>
    <row r="13" spans="1:7">
      <c r="A13" s="4" t="s">
        <v>488</v>
      </c>
      <c r="C13" s="7" t="n">
        <v>5.5</v>
      </c>
      <c r="D13" s="6" t="n">
        <v>8.5</v>
      </c>
      <c r="E13" s="8" t="n">
        <v>0</v>
      </c>
      <c r="G13" s="5" t="n">
        <v>0</v>
      </c>
    </row>
    <row r="14" spans="1:7">
      <c r="A14" s="4" t="s">
        <v>485</v>
      </c>
      <c r="C14" s="7" t="n">
        <v>0.4</v>
      </c>
      <c r="D14" s="5" t="n">
        <v>0</v>
      </c>
      <c r="E14" s="7" t="n">
        <v>9.199999999999999</v>
      </c>
    </row>
    <row r="15" spans="1:7">
      <c r="A15" s="4" t="s">
        <v>489</v>
      </c>
      <c r="C15" s="7" t="n">
        <v>-2.3</v>
      </c>
      <c r="D15" s="5" t="n">
        <v>-3</v>
      </c>
      <c r="E15" s="7" t="n">
        <v>-0.7</v>
      </c>
    </row>
    <row r="16" spans="1:7">
      <c r="A16" s="4" t="s">
        <v>487</v>
      </c>
      <c r="C16" s="7" t="n">
        <v>3.6</v>
      </c>
      <c r="D16" s="7" t="n">
        <v>5.5</v>
      </c>
      <c r="E16" s="7" t="n">
        <v>8.5</v>
      </c>
      <c r="G16" s="7" t="n">
        <v>3.6</v>
      </c>
    </row>
    <row r="17" spans="1:7">
      <c r="A17" s="4" t="s">
        <v>493</v>
      </c>
    </row>
    <row r="18" spans="1:7">
      <c r="A18" s="3" t="s">
        <v>484</v>
      </c>
    </row>
    <row r="19" spans="1:7">
      <c r="A19" s="4" t="s">
        <v>488</v>
      </c>
      <c r="C19" s="7" t="n">
        <v>0.1</v>
      </c>
      <c r="D19" s="7" t="n">
        <v>0.1</v>
      </c>
      <c r="E19" s="5" t="n">
        <v>0</v>
      </c>
      <c r="G19" s="5" t="n">
        <v>0</v>
      </c>
    </row>
    <row r="20" spans="1:7">
      <c r="A20" s="4" t="s">
        <v>485</v>
      </c>
      <c r="C20" s="7" t="n">
        <v>0.2</v>
      </c>
      <c r="D20" s="7" t="n">
        <v>0.3</v>
      </c>
      <c r="E20" s="7" t="n">
        <v>0.1</v>
      </c>
    </row>
    <row r="21" spans="1:7">
      <c r="A21" s="4" t="s">
        <v>489</v>
      </c>
      <c r="C21" s="7" t="n">
        <v>-0.3</v>
      </c>
      <c r="D21" s="7" t="n">
        <v>-0.3</v>
      </c>
      <c r="E21" s="5" t="n">
        <v>0</v>
      </c>
    </row>
    <row r="22" spans="1:7">
      <c r="A22" s="4" t="s">
        <v>487</v>
      </c>
      <c r="C22" s="5" t="n">
        <v>0</v>
      </c>
      <c r="D22" s="7" t="n">
        <v>0.1</v>
      </c>
      <c r="E22" s="7" t="n">
        <v>0.1</v>
      </c>
      <c r="G22" s="5" t="n">
        <v>0</v>
      </c>
    </row>
    <row r="23" spans="1:7">
      <c r="A23" s="4" t="s">
        <v>494</v>
      </c>
    </row>
    <row r="24" spans="1:7">
      <c r="A24" s="3" t="s">
        <v>484</v>
      </c>
    </row>
    <row r="25" spans="1:7">
      <c r="A25" s="4" t="s">
        <v>488</v>
      </c>
      <c r="C25" s="7" t="n">
        <v>5.6</v>
      </c>
      <c r="D25" s="7" t="n">
        <v>8.6</v>
      </c>
      <c r="E25" s="5" t="n">
        <v>0</v>
      </c>
      <c r="G25" s="5" t="n">
        <v>0</v>
      </c>
    </row>
    <row r="26" spans="1:7">
      <c r="A26" s="4" t="s">
        <v>485</v>
      </c>
      <c r="C26" s="7" t="n">
        <v>0.6</v>
      </c>
      <c r="D26" s="7" t="n">
        <v>0.3</v>
      </c>
      <c r="E26" s="7" t="n">
        <v>9.300000000000001</v>
      </c>
    </row>
    <row r="27" spans="1:7">
      <c r="A27" s="4" t="s">
        <v>489</v>
      </c>
      <c r="C27" s="7" t="n">
        <v>-2.6</v>
      </c>
      <c r="D27" s="7" t="n">
        <v>-3.3</v>
      </c>
      <c r="E27" s="7" t="n">
        <v>-0.7</v>
      </c>
    </row>
    <row r="28" spans="1:7">
      <c r="A28" s="4" t="s">
        <v>487</v>
      </c>
      <c r="C28" s="6" t="n">
        <v>3.6</v>
      </c>
      <c r="D28" s="6" t="n">
        <v>5.6</v>
      </c>
      <c r="E28" s="6" t="n">
        <v>8.6</v>
      </c>
      <c r="G28" s="6" t="n">
        <v>3.6</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0</v>
      </c>
      <c r="D1" s="2" t="s">
        <v>1</v>
      </c>
    </row>
    <row r="2" spans="1:5">
      <c r="B2" s="2" t="s">
        <v>2</v>
      </c>
      <c r="C2" s="2" t="s">
        <v>61</v>
      </c>
      <c r="D2" s="2" t="s">
        <v>2</v>
      </c>
      <c r="E2" s="2" t="s">
        <v>61</v>
      </c>
    </row>
    <row r="3" spans="1:5">
      <c r="A3" s="3" t="s">
        <v>86</v>
      </c>
    </row>
    <row r="4" spans="1:5">
      <c r="A4" s="4" t="s">
        <v>94</v>
      </c>
      <c r="B4" s="6" t="n">
        <v>-0.1</v>
      </c>
      <c r="C4" s="6" t="n">
        <v>0.1</v>
      </c>
      <c r="D4" s="8" t="n">
        <v>0</v>
      </c>
      <c r="E4" s="6" t="n">
        <v>0.3</v>
      </c>
    </row>
    <row r="5" spans="1:5">
      <c r="A5" s="4" t="s">
        <v>95</v>
      </c>
      <c r="B5" s="8" t="n">
        <v>0</v>
      </c>
      <c r="C5" s="8" t="n">
        <v>0</v>
      </c>
      <c r="D5" s="8" t="n">
        <v>0</v>
      </c>
      <c r="E5" s="6" t="n">
        <v>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97</v>
      </c>
    </row>
    <row r="2" spans="1:3">
      <c r="A2" s="3" t="s">
        <v>496</v>
      </c>
    </row>
    <row r="3" spans="1:3">
      <c r="A3" s="4" t="s">
        <v>497</v>
      </c>
      <c r="B3" s="6" t="n">
        <v>9.9</v>
      </c>
      <c r="C3" s="6" t="n">
        <v>6.7</v>
      </c>
    </row>
    <row r="4" spans="1:3">
      <c r="A4" s="4" t="s">
        <v>498</v>
      </c>
      <c r="B4" s="7" t="n">
        <v>70.3</v>
      </c>
    </row>
    <row r="5" spans="1:3">
      <c r="A5" s="4" t="s">
        <v>499</v>
      </c>
      <c r="C5" s="7" t="n">
        <v>38.2</v>
      </c>
    </row>
    <row r="6" spans="1:3">
      <c r="A6" s="4" t="s">
        <v>500</v>
      </c>
      <c r="B6" s="7" t="n">
        <v>736.1</v>
      </c>
      <c r="C6" s="7" t="n">
        <v>970.3</v>
      </c>
    </row>
    <row r="7" spans="1:3">
      <c r="A7" s="4" t="s">
        <v>501</v>
      </c>
      <c r="B7" s="7" t="n">
        <v>-9.9</v>
      </c>
      <c r="C7" s="7" t="n">
        <v>-6.7</v>
      </c>
    </row>
    <row r="8" spans="1:3">
      <c r="A8" s="4" t="s">
        <v>119</v>
      </c>
      <c r="B8" s="7" t="n">
        <v>726.2</v>
      </c>
      <c r="C8" s="7" t="n">
        <v>963.6</v>
      </c>
    </row>
    <row r="9" spans="1:3">
      <c r="A9" s="4" t="s">
        <v>502</v>
      </c>
    </row>
    <row r="10" spans="1:3">
      <c r="A10" s="3" t="s">
        <v>496</v>
      </c>
    </row>
    <row r="11" spans="1:3">
      <c r="A11" s="4" t="s">
        <v>503</v>
      </c>
      <c r="B11" s="6" t="n">
        <v>665.4</v>
      </c>
      <c r="C11" s="6" t="n">
        <v>93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04</v>
      </c>
      <c r="B1" s="2" t="s">
        <v>505</v>
      </c>
      <c r="C1" s="2" t="s">
        <v>2</v>
      </c>
      <c r="D1" s="2" t="s">
        <v>97</v>
      </c>
    </row>
    <row r="2" spans="1:4">
      <c r="A2" s="3" t="s">
        <v>506</v>
      </c>
    </row>
    <row r="3" spans="1:4">
      <c r="A3" s="4" t="s">
        <v>507</v>
      </c>
      <c r="C3" s="8" t="n">
        <v>37500000</v>
      </c>
    </row>
    <row r="4" spans="1:4">
      <c r="A4" s="4" t="s">
        <v>497</v>
      </c>
      <c r="C4" s="8" t="n">
        <v>9900000</v>
      </c>
      <c r="D4" s="8" t="n">
        <v>6700000</v>
      </c>
    </row>
    <row r="5" spans="1:4">
      <c r="A5" s="4" t="s">
        <v>508</v>
      </c>
    </row>
    <row r="6" spans="1:4">
      <c r="A6" s="3" t="s">
        <v>506</v>
      </c>
    </row>
    <row r="7" spans="1:4">
      <c r="A7" s="4" t="s">
        <v>509</v>
      </c>
      <c r="C7" s="4" t="s">
        <v>510</v>
      </c>
    </row>
    <row r="8" spans="1:4">
      <c r="A8" s="4" t="s">
        <v>502</v>
      </c>
    </row>
    <row r="9" spans="1:4">
      <c r="A9" s="3" t="s">
        <v>506</v>
      </c>
    </row>
    <row r="10" spans="1:4">
      <c r="A10" s="4" t="s">
        <v>511</v>
      </c>
      <c r="C10" s="8" t="n">
        <v>354100000</v>
      </c>
    </row>
    <row r="11" spans="1:4">
      <c r="A11" s="4" t="s">
        <v>512</v>
      </c>
      <c r="C11" s="5" t="n">
        <v>12100000</v>
      </c>
    </row>
    <row r="12" spans="1:4">
      <c r="A12" s="4" t="s">
        <v>513</v>
      </c>
    </row>
    <row r="13" spans="1:4">
      <c r="A13" s="3" t="s">
        <v>506</v>
      </c>
    </row>
    <row r="14" spans="1:4">
      <c r="A14" s="4" t="s">
        <v>497</v>
      </c>
      <c r="C14" s="8" t="n">
        <v>400000</v>
      </c>
      <c r="D14" s="8" t="n">
        <v>0</v>
      </c>
    </row>
    <row r="15" spans="1:4">
      <c r="A15" s="4" t="s">
        <v>514</v>
      </c>
    </row>
    <row r="16" spans="1:4">
      <c r="A16" s="3" t="s">
        <v>506</v>
      </c>
    </row>
    <row r="17" spans="1:4">
      <c r="A17" s="4" t="s">
        <v>515</v>
      </c>
      <c r="B17" s="8" t="n">
        <v>350000000</v>
      </c>
    </row>
    <row r="18" spans="1:4">
      <c r="A18" s="4" t="s">
        <v>516</v>
      </c>
      <c r="B18" s="4" t="s">
        <v>517</v>
      </c>
    </row>
    <row r="19" spans="1:4">
      <c r="A19" s="4" t="s">
        <v>518</v>
      </c>
      <c r="B19" s="8" t="n">
        <v>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97</v>
      </c>
    </row>
    <row r="2" spans="1:3">
      <c r="A2" s="3" t="s">
        <v>231</v>
      </c>
    </row>
    <row r="3" spans="1:3">
      <c r="A3" s="4" t="s">
        <v>520</v>
      </c>
      <c r="C3" s="6" t="n">
        <v>24.2</v>
      </c>
    </row>
    <row r="4" spans="1:3">
      <c r="A4" s="4" t="s">
        <v>521</v>
      </c>
      <c r="B4" s="8" t="n">
        <v>0</v>
      </c>
      <c r="C4" s="7" t="n">
        <v>-0.6</v>
      </c>
    </row>
    <row r="5" spans="1:3">
      <c r="A5" s="4" t="s">
        <v>120</v>
      </c>
      <c r="B5" s="8" t="n">
        <v>0</v>
      </c>
      <c r="C5" s="6" t="n">
        <v>2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 customWidth="1" max="6" min="6" width="14"/>
    <col customWidth="1" max="7" min="7" width="14"/>
  </cols>
  <sheetData>
    <row r="1" spans="1:7">
      <c r="A1" s="1" t="s">
        <v>522</v>
      </c>
      <c r="C1" s="2" t="s">
        <v>523</v>
      </c>
      <c r="D1" s="2" t="s">
        <v>2</v>
      </c>
      <c r="E1" s="2" t="s">
        <v>61</v>
      </c>
      <c r="F1" s="2" t="s">
        <v>2</v>
      </c>
      <c r="G1" s="2" t="s">
        <v>61</v>
      </c>
    </row>
    <row r="2" spans="1:7">
      <c r="A2" s="3" t="s">
        <v>524</v>
      </c>
    </row>
    <row r="3" spans="1:7">
      <c r="A3" s="4" t="s">
        <v>73</v>
      </c>
      <c r="D3" s="6" t="n">
        <v>12.7</v>
      </c>
      <c r="E3" s="6" t="n">
        <v>4.9</v>
      </c>
      <c r="F3" s="6" t="n">
        <v>-32.7</v>
      </c>
      <c r="G3" s="6" t="n">
        <v>-26.1</v>
      </c>
    </row>
    <row r="4" spans="1:7">
      <c r="A4" s="4" t="s">
        <v>74</v>
      </c>
      <c r="D4" s="6" t="n">
        <v>7.6</v>
      </c>
      <c r="E4" s="6" t="n">
        <v>3.5</v>
      </c>
      <c r="F4" s="6" t="n">
        <v>0.2</v>
      </c>
      <c r="G4" s="6" t="n">
        <v>-1.1</v>
      </c>
    </row>
    <row r="5" spans="1:7">
      <c r="A5" s="4" t="s">
        <v>525</v>
      </c>
      <c r="D5" s="4" t="s">
        <v>526</v>
      </c>
      <c r="E5" s="4" t="s">
        <v>527</v>
      </c>
      <c r="F5" s="4" t="s">
        <v>528</v>
      </c>
      <c r="G5" s="4" t="s">
        <v>529</v>
      </c>
    </row>
    <row r="6" spans="1:7">
      <c r="A6" s="4" t="s">
        <v>530</v>
      </c>
      <c r="C6" s="8" t="n">
        <v>0</v>
      </c>
    </row>
    <row r="7" spans="1:7">
      <c r="A7" s="4" t="s">
        <v>329</v>
      </c>
    </row>
    <row r="8" spans="1:7">
      <c r="A8" s="3" t="s">
        <v>524</v>
      </c>
    </row>
    <row r="9" spans="1:7">
      <c r="A9" s="4" t="s">
        <v>530</v>
      </c>
      <c r="C9" s="7" t="n">
        <v>0.8</v>
      </c>
    </row>
    <row r="10" spans="1:7">
      <c r="A10" s="4" t="s">
        <v>191</v>
      </c>
    </row>
    <row r="11" spans="1:7">
      <c r="A11" s="3" t="s">
        <v>524</v>
      </c>
    </row>
    <row r="12" spans="1:7">
      <c r="A12" s="4" t="s">
        <v>530</v>
      </c>
      <c r="B12" s="4" t="s">
        <v>192</v>
      </c>
      <c r="C12" s="6" t="n">
        <v>-0.8</v>
      </c>
    </row>
    <row r="13" spans="1:7"/>
    <row r="14" spans="1:7">
      <c r="A14" s="4" t="s">
        <v>192</v>
      </c>
      <c r="B14" s="4" t="s">
        <v>217</v>
      </c>
    </row>
  </sheetData>
  <mergeCells count="3">
    <mergeCell ref="A1:B1"/>
    <mergeCell ref="A13:F13"/>
    <mergeCell ref="B14:F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532</v>
      </c>
    </row>
    <row r="2" spans="1:3">
      <c r="B2" s="2" t="s">
        <v>533</v>
      </c>
      <c r="C2" s="2" t="s">
        <v>534</v>
      </c>
    </row>
    <row r="3" spans="1:3">
      <c r="A3" s="4" t="s">
        <v>535</v>
      </c>
    </row>
    <row r="4" spans="1:3">
      <c r="A4" s="3" t="s">
        <v>536</v>
      </c>
    </row>
    <row r="5" spans="1:3">
      <c r="A5" s="4" t="s">
        <v>537</v>
      </c>
      <c r="B5" s="6" t="n">
        <v>8.1</v>
      </c>
      <c r="C5" s="6" t="n">
        <v>1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60</v>
      </c>
      <c r="D1" s="2" t="s">
        <v>1</v>
      </c>
    </row>
    <row r="2" spans="1:6">
      <c r="B2" s="2" t="s">
        <v>2</v>
      </c>
      <c r="C2" s="2" t="s">
        <v>61</v>
      </c>
      <c r="D2" s="2" t="s">
        <v>2</v>
      </c>
      <c r="E2" s="2" t="s">
        <v>61</v>
      </c>
      <c r="F2" s="2" t="s">
        <v>97</v>
      </c>
    </row>
    <row r="3" spans="1:6">
      <c r="A3" s="3" t="s">
        <v>536</v>
      </c>
    </row>
    <row r="4" spans="1:6">
      <c r="A4" s="4" t="s">
        <v>83</v>
      </c>
      <c r="B4" s="6" t="n">
        <v>5.7</v>
      </c>
      <c r="C4" s="6" t="n">
        <v>6.6</v>
      </c>
      <c r="D4" s="6" t="n">
        <v>17.3</v>
      </c>
      <c r="E4" s="6" t="n">
        <v>21.3</v>
      </c>
    </row>
    <row r="5" spans="1:6">
      <c r="A5" s="4" t="s">
        <v>102</v>
      </c>
      <c r="B5" s="7" t="n">
        <v>602.6</v>
      </c>
      <c r="D5" s="7" t="n">
        <v>602.6</v>
      </c>
      <c r="F5" s="6" t="n">
        <v>688.2</v>
      </c>
    </row>
    <row r="6" spans="1:6">
      <c r="A6" s="4" t="s">
        <v>113</v>
      </c>
      <c r="B6" s="7" t="n">
        <v>6.5</v>
      </c>
      <c r="D6" s="7" t="n">
        <v>6.5</v>
      </c>
      <c r="F6" s="7" t="n">
        <v>9.300000000000001</v>
      </c>
    </row>
    <row r="7" spans="1:6">
      <c r="A7" s="4" t="s">
        <v>101</v>
      </c>
      <c r="B7" s="7" t="n">
        <v>2.8</v>
      </c>
      <c r="D7" s="7" t="n">
        <v>2.8</v>
      </c>
      <c r="F7" s="7" t="n">
        <v>3.2</v>
      </c>
    </row>
    <row r="8" spans="1:6">
      <c r="A8" s="4" t="s">
        <v>539</v>
      </c>
    </row>
    <row r="9" spans="1:6">
      <c r="A9" s="3" t="s">
        <v>536</v>
      </c>
    </row>
    <row r="10" spans="1:6">
      <c r="A10" s="4" t="s">
        <v>102</v>
      </c>
      <c r="B10" s="7" t="n">
        <v>11.3</v>
      </c>
      <c r="D10" s="7" t="n">
        <v>11.3</v>
      </c>
      <c r="F10" s="7" t="n">
        <v>17.3</v>
      </c>
    </row>
    <row r="11" spans="1:6">
      <c r="A11" s="4" t="s">
        <v>113</v>
      </c>
      <c r="B11" s="7" t="n">
        <v>6.5</v>
      </c>
      <c r="D11" s="7" t="n">
        <v>6.5</v>
      </c>
      <c r="F11" s="7" t="n">
        <v>9.300000000000001</v>
      </c>
    </row>
    <row r="12" spans="1:6">
      <c r="A12" s="4" t="s">
        <v>101</v>
      </c>
      <c r="B12" s="7" t="n">
        <v>2.8</v>
      </c>
      <c r="D12" s="7" t="n">
        <v>2.8</v>
      </c>
      <c r="F12" s="6" t="n">
        <v>3.2</v>
      </c>
    </row>
    <row r="13" spans="1:6">
      <c r="A13" s="4" t="s">
        <v>540</v>
      </c>
    </row>
    <row r="14" spans="1:6">
      <c r="A14" s="3" t="s">
        <v>536</v>
      </c>
    </row>
    <row r="15" spans="1:6">
      <c r="A15" s="4" t="s">
        <v>83</v>
      </c>
      <c r="B15" s="7" t="n">
        <v>5.7</v>
      </c>
      <c r="C15" s="7" t="n">
        <v>6.6</v>
      </c>
      <c r="D15" s="7" t="n">
        <v>17.3</v>
      </c>
      <c r="E15" s="7" t="n">
        <v>21.3</v>
      </c>
    </row>
    <row r="16" spans="1:6">
      <c r="A16" s="4" t="s">
        <v>541</v>
      </c>
    </row>
    <row r="17" spans="1:6">
      <c r="A17" s="3" t="s">
        <v>536</v>
      </c>
    </row>
    <row r="18" spans="1:6">
      <c r="A18" s="4" t="s">
        <v>542</v>
      </c>
      <c r="B18" s="8" t="n">
        <v>20</v>
      </c>
      <c r="C18" s="6" t="n">
        <v>39.3</v>
      </c>
      <c r="D18" s="6" t="n">
        <v>66.2</v>
      </c>
      <c r="E18" s="6" t="n">
        <v>11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43</v>
      </c>
      <c r="B1" s="2" t="s">
        <v>60</v>
      </c>
      <c r="D1" s="2" t="s">
        <v>1</v>
      </c>
    </row>
    <row r="2" spans="1:5">
      <c r="B2" s="2" t="s">
        <v>2</v>
      </c>
      <c r="C2" s="2" t="s">
        <v>61</v>
      </c>
      <c r="D2" s="2" t="s">
        <v>2</v>
      </c>
      <c r="E2" s="2" t="s">
        <v>61</v>
      </c>
    </row>
    <row r="3" spans="1:5">
      <c r="A3" s="4" t="s">
        <v>544</v>
      </c>
    </row>
    <row r="4" spans="1:5">
      <c r="A4" s="3" t="s">
        <v>545</v>
      </c>
    </row>
    <row r="5" spans="1:5">
      <c r="A5" s="4" t="s">
        <v>546</v>
      </c>
      <c r="B5" s="6" t="n">
        <v>0.5</v>
      </c>
      <c r="C5" s="6" t="n">
        <v>0.5</v>
      </c>
      <c r="D5" s="6" t="n">
        <v>1.4</v>
      </c>
      <c r="E5" s="6" t="n">
        <v>1.5</v>
      </c>
    </row>
    <row r="6" spans="1:5">
      <c r="A6" s="4" t="s">
        <v>547</v>
      </c>
      <c r="B6" s="7" t="n">
        <v>0.5</v>
      </c>
      <c r="C6" s="7" t="n">
        <v>0.6</v>
      </c>
      <c r="D6" s="7" t="n">
        <v>1.6</v>
      </c>
      <c r="E6" s="7" t="n">
        <v>1.9</v>
      </c>
    </row>
    <row r="7" spans="1:5">
      <c r="A7" s="4" t="s">
        <v>548</v>
      </c>
      <c r="B7" s="7" t="n">
        <v>-0.9</v>
      </c>
      <c r="C7" s="7" t="n">
        <v>-1.4</v>
      </c>
      <c r="D7" s="7" t="n">
        <v>-2.6</v>
      </c>
      <c r="E7" s="7" t="n">
        <v>-4.1</v>
      </c>
    </row>
    <row r="8" spans="1:5">
      <c r="A8" s="4" t="s">
        <v>549</v>
      </c>
      <c r="B8" s="5" t="n">
        <v>0</v>
      </c>
      <c r="C8" s="5" t="n">
        <v>0</v>
      </c>
      <c r="D8" s="5" t="n">
        <v>0</v>
      </c>
      <c r="E8" s="5" t="n">
        <v>0</v>
      </c>
    </row>
    <row r="9" spans="1:5">
      <c r="A9" s="4" t="s">
        <v>550</v>
      </c>
      <c r="B9" s="7" t="n">
        <v>-0.1</v>
      </c>
      <c r="C9" s="5" t="n">
        <v>0</v>
      </c>
      <c r="D9" s="5" t="n">
        <v>0</v>
      </c>
      <c r="E9" s="5" t="n">
        <v>0</v>
      </c>
    </row>
    <row r="10" spans="1:5">
      <c r="A10" s="4" t="s">
        <v>551</v>
      </c>
      <c r="B10" s="7" t="n">
        <v>-0.5</v>
      </c>
      <c r="C10" s="7" t="n">
        <v>-0.8</v>
      </c>
      <c r="D10" s="5" t="n">
        <v>-1</v>
      </c>
      <c r="E10" s="7" t="n">
        <v>-2.2</v>
      </c>
    </row>
    <row r="11" spans="1:5">
      <c r="A11" s="4" t="s">
        <v>552</v>
      </c>
      <c r="B11" s="5" t="n">
        <v>0</v>
      </c>
      <c r="C11" s="7" t="n">
        <v>-0.3</v>
      </c>
      <c r="D11" s="7" t="n">
        <v>0.4</v>
      </c>
      <c r="E11" s="7" t="n">
        <v>-0.7</v>
      </c>
    </row>
    <row r="12" spans="1:5">
      <c r="A12" s="4" t="s">
        <v>553</v>
      </c>
    </row>
    <row r="13" spans="1:5">
      <c r="A13" s="3" t="s">
        <v>545</v>
      </c>
    </row>
    <row r="14" spans="1:5">
      <c r="A14" s="4" t="s">
        <v>546</v>
      </c>
      <c r="B14" s="5" t="n">
        <v>0</v>
      </c>
      <c r="C14" s="5" t="n">
        <v>0</v>
      </c>
      <c r="D14" s="7" t="n">
        <v>0.2</v>
      </c>
      <c r="E14" s="7" t="n">
        <v>0.2</v>
      </c>
    </row>
    <row r="15" spans="1:5">
      <c r="A15" s="4" t="s">
        <v>547</v>
      </c>
      <c r="B15" s="7" t="n">
        <v>0.7</v>
      </c>
      <c r="C15" s="7" t="n">
        <v>0.7</v>
      </c>
      <c r="D15" s="7" t="n">
        <v>2.2</v>
      </c>
      <c r="E15" s="7" t="n">
        <v>2.1</v>
      </c>
    </row>
    <row r="16" spans="1:5">
      <c r="A16" s="4" t="s">
        <v>548</v>
      </c>
      <c r="B16" s="7" t="n">
        <v>-0.8</v>
      </c>
      <c r="C16" s="7" t="n">
        <v>-0.9</v>
      </c>
      <c r="D16" s="7" t="n">
        <v>-2.7</v>
      </c>
      <c r="E16" s="7" t="n">
        <v>-2.9</v>
      </c>
    </row>
    <row r="17" spans="1:5">
      <c r="A17" s="4" t="s">
        <v>549</v>
      </c>
      <c r="B17" s="5" t="n">
        <v>0</v>
      </c>
      <c r="C17" s="7" t="n">
        <v>0.1</v>
      </c>
      <c r="D17" s="5" t="n">
        <v>0</v>
      </c>
      <c r="E17" s="7" t="n">
        <v>0.1</v>
      </c>
    </row>
    <row r="18" spans="1:5">
      <c r="A18" s="4" t="s">
        <v>550</v>
      </c>
      <c r="B18" s="7" t="n">
        <v>0.1</v>
      </c>
      <c r="C18" s="5" t="n">
        <v>0</v>
      </c>
      <c r="D18" s="7" t="n">
        <v>0.1</v>
      </c>
      <c r="E18" s="7" t="n">
        <v>0.1</v>
      </c>
    </row>
    <row r="19" spans="1:5">
      <c r="A19" s="4" t="s">
        <v>551</v>
      </c>
      <c r="B19" s="5" t="n">
        <v>0</v>
      </c>
      <c r="C19" s="7" t="n">
        <v>-0.1</v>
      </c>
      <c r="D19" s="7" t="n">
        <v>-0.4</v>
      </c>
      <c r="E19" s="7" t="n">
        <v>-0.6</v>
      </c>
    </row>
    <row r="20" spans="1:5">
      <c r="A20" s="4" t="s">
        <v>552</v>
      </c>
      <c r="B20" s="8" t="n">
        <v>0</v>
      </c>
      <c r="C20" s="6" t="n">
        <v>-0.1</v>
      </c>
      <c r="D20" s="6" t="n">
        <v>-0.2</v>
      </c>
      <c r="E20" s="6" t="n">
        <v>-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97</v>
      </c>
    </row>
    <row r="2" spans="1:3">
      <c r="A2" s="4" t="s">
        <v>555</v>
      </c>
    </row>
    <row r="3" spans="1:3">
      <c r="A3" s="3" t="s">
        <v>556</v>
      </c>
    </row>
    <row r="4" spans="1:3">
      <c r="A4" s="4" t="s">
        <v>557</v>
      </c>
      <c r="B4" s="6" t="n">
        <v>665.4</v>
      </c>
      <c r="C4" s="6" t="n">
        <v>932.1</v>
      </c>
    </row>
    <row r="5" spans="1:3">
      <c r="A5" s="4" t="s">
        <v>558</v>
      </c>
    </row>
    <row r="6" spans="1:3">
      <c r="A6" s="3" t="s">
        <v>556</v>
      </c>
    </row>
    <row r="7" spans="1:3">
      <c r="A7" s="4" t="s">
        <v>557</v>
      </c>
      <c r="B7" s="7" t="n">
        <v>665.4</v>
      </c>
      <c r="C7" s="7" t="n">
        <v>932.1</v>
      </c>
    </row>
    <row r="8" spans="1:3">
      <c r="A8" s="4" t="s">
        <v>559</v>
      </c>
    </row>
    <row r="9" spans="1:3">
      <c r="A9" s="3" t="s">
        <v>556</v>
      </c>
    </row>
    <row r="10" spans="1:3">
      <c r="A10" s="4" t="s">
        <v>557</v>
      </c>
      <c r="B10" s="7" t="n">
        <v>32.9</v>
      </c>
      <c r="C10" s="7" t="n">
        <v>38.9</v>
      </c>
    </row>
    <row r="11" spans="1:3">
      <c r="A11" s="4" t="s">
        <v>560</v>
      </c>
    </row>
    <row r="12" spans="1:3">
      <c r="A12" s="3" t="s">
        <v>556</v>
      </c>
    </row>
    <row r="13" spans="1:3">
      <c r="A13" s="4" t="s">
        <v>557</v>
      </c>
      <c r="B13" s="7" t="n">
        <v>32.9</v>
      </c>
      <c r="C13" s="7" t="n">
        <v>38.9</v>
      </c>
    </row>
    <row r="14" spans="1:3">
      <c r="A14" s="4" t="s">
        <v>561</v>
      </c>
    </row>
    <row r="15" spans="1:3">
      <c r="A15" s="3" t="s">
        <v>556</v>
      </c>
    </row>
    <row r="16" spans="1:3">
      <c r="A16" s="4" t="s">
        <v>557</v>
      </c>
      <c r="B16" s="5" t="n">
        <v>20</v>
      </c>
      <c r="C16" s="7" t="n">
        <v>9.4</v>
      </c>
    </row>
    <row r="17" spans="1:3">
      <c r="A17" s="4" t="s">
        <v>562</v>
      </c>
    </row>
    <row r="18" spans="1:3">
      <c r="A18" s="3" t="s">
        <v>556</v>
      </c>
    </row>
    <row r="19" spans="1:3">
      <c r="A19" s="4" t="s">
        <v>557</v>
      </c>
      <c r="B19" s="8" t="n">
        <v>20</v>
      </c>
      <c r="C19" s="6" t="n">
        <v>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3</v>
      </c>
      <c r="B1" s="2" t="s">
        <v>564</v>
      </c>
      <c r="C1" s="2" t="s">
        <v>565</v>
      </c>
      <c r="D1" s="2" t="s">
        <v>393</v>
      </c>
      <c r="E1" s="2" t="s">
        <v>566</v>
      </c>
    </row>
    <row r="2" spans="1:5">
      <c r="A2" s="3" t="s">
        <v>469</v>
      </c>
    </row>
    <row r="3" spans="1:5">
      <c r="A3" s="4" t="s">
        <v>567</v>
      </c>
      <c r="D3" s="8" t="n">
        <v>20000000</v>
      </c>
    </row>
    <row r="4" spans="1:5">
      <c r="A4" s="4" t="s">
        <v>470</v>
      </c>
    </row>
    <row r="5" spans="1:5">
      <c r="A5" s="3" t="s">
        <v>469</v>
      </c>
    </row>
    <row r="6" spans="1:5">
      <c r="A6" s="4" t="s">
        <v>568</v>
      </c>
      <c r="C6" s="8" t="n">
        <v>59400000</v>
      </c>
    </row>
    <row r="7" spans="1:5">
      <c r="A7" s="4" t="s">
        <v>475</v>
      </c>
    </row>
    <row r="8" spans="1:5">
      <c r="A8" s="3" t="s">
        <v>469</v>
      </c>
    </row>
    <row r="9" spans="1:5">
      <c r="A9" s="4" t="s">
        <v>569</v>
      </c>
      <c r="E9" s="4" t="s">
        <v>510</v>
      </c>
    </row>
    <row r="10" spans="1:5">
      <c r="A10" s="4" t="s">
        <v>570</v>
      </c>
    </row>
    <row r="11" spans="1:5">
      <c r="A11" s="3" t="s">
        <v>469</v>
      </c>
    </row>
    <row r="12" spans="1:5">
      <c r="A12" s="4" t="s">
        <v>571</v>
      </c>
      <c r="E12" s="8" t="n">
        <v>22200000</v>
      </c>
    </row>
    <row r="13" spans="1:5">
      <c r="A13" s="4" t="s">
        <v>572</v>
      </c>
      <c r="E13" s="5" t="n">
        <v>50000000</v>
      </c>
    </row>
    <row r="14" spans="1:5">
      <c r="A14" s="4" t="s">
        <v>573</v>
      </c>
      <c r="E14" s="8" t="n">
        <v>25000000</v>
      </c>
    </row>
    <row r="15" spans="1:5">
      <c r="A15" s="4" t="s">
        <v>574</v>
      </c>
      <c r="B15" s="8" t="n">
        <v>2500000</v>
      </c>
    </row>
    <row r="16" spans="1:5">
      <c r="A16" s="4" t="s">
        <v>575</v>
      </c>
    </row>
    <row r="17" spans="1:5">
      <c r="A17" s="3" t="s">
        <v>469</v>
      </c>
    </row>
    <row r="18" spans="1:5">
      <c r="A18" s="4" t="s">
        <v>576</v>
      </c>
      <c r="D18" s="10" t="n">
        <v>0.0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77</v>
      </c>
      <c r="B1" s="2" t="s">
        <v>60</v>
      </c>
    </row>
    <row r="2" spans="1:7">
      <c r="B2" s="2" t="s">
        <v>2</v>
      </c>
      <c r="C2" s="2" t="s">
        <v>445</v>
      </c>
      <c r="D2" s="2" t="s">
        <v>446</v>
      </c>
      <c r="E2" s="2" t="s">
        <v>61</v>
      </c>
      <c r="F2" s="2" t="s">
        <v>447</v>
      </c>
      <c r="G2" s="2" t="s">
        <v>448</v>
      </c>
    </row>
    <row r="3" spans="1:7">
      <c r="A3" s="4" t="s">
        <v>570</v>
      </c>
    </row>
    <row r="4" spans="1:7">
      <c r="A4" s="3" t="s">
        <v>578</v>
      </c>
    </row>
    <row r="5" spans="1:7">
      <c r="A5" s="4" t="s">
        <v>354</v>
      </c>
      <c r="C5" s="6" t="n">
        <v>14.8</v>
      </c>
      <c r="D5" s="6" t="n">
        <v>9.4</v>
      </c>
      <c r="E5" s="6" t="n">
        <v>12.9</v>
      </c>
      <c r="F5" s="6" t="n">
        <v>15.9</v>
      </c>
      <c r="G5" s="6" t="n">
        <v>24.2</v>
      </c>
    </row>
    <row r="6" spans="1:7">
      <c r="A6" s="4" t="s">
        <v>579</v>
      </c>
      <c r="D6" s="7" t="n">
        <v>5.4</v>
      </c>
      <c r="G6" s="7" t="n">
        <v>-8.300000000000001</v>
      </c>
    </row>
    <row r="7" spans="1:7">
      <c r="A7" s="4" t="s">
        <v>358</v>
      </c>
      <c r="D7" s="7" t="n">
        <v>14.8</v>
      </c>
      <c r="E7" s="7" t="n">
        <v>13.2</v>
      </c>
      <c r="F7" s="7" t="n">
        <v>12.9</v>
      </c>
      <c r="G7" s="7" t="n">
        <v>15.9</v>
      </c>
    </row>
    <row r="8" spans="1:7">
      <c r="A8" s="4" t="s">
        <v>580</v>
      </c>
    </row>
    <row r="9" spans="1:7">
      <c r="A9" s="3" t="s">
        <v>578</v>
      </c>
    </row>
    <row r="10" spans="1:7">
      <c r="A10" s="4" t="s">
        <v>354</v>
      </c>
      <c r="B10" s="6" t="n">
        <v>22.5</v>
      </c>
    </row>
    <row r="11" spans="1:7">
      <c r="A11" s="4" t="s">
        <v>579</v>
      </c>
      <c r="B11" s="7" t="n">
        <v>-2.5</v>
      </c>
      <c r="C11" s="7" t="n">
        <v>7.7</v>
      </c>
      <c r="E11" s="7" t="n">
        <v>0.3</v>
      </c>
      <c r="F11" s="5" t="n">
        <v>-3</v>
      </c>
    </row>
    <row r="12" spans="1:7">
      <c r="A12" s="4" t="s">
        <v>358</v>
      </c>
      <c r="B12" s="5" t="n">
        <v>20</v>
      </c>
      <c r="C12" s="7" t="n">
        <v>22.5</v>
      </c>
    </row>
    <row r="13" spans="1:7">
      <c r="A13" s="4" t="s">
        <v>581</v>
      </c>
    </row>
    <row r="14" spans="1:7">
      <c r="A14" s="3" t="s">
        <v>578</v>
      </c>
    </row>
    <row r="15" spans="1:7">
      <c r="A15" s="4" t="s">
        <v>354</v>
      </c>
      <c r="C15" s="5" t="n">
        <v>32</v>
      </c>
      <c r="D15" s="7" t="n">
        <v>38.9</v>
      </c>
      <c r="F15" s="7" t="n">
        <v>39.9</v>
      </c>
      <c r="G15" s="5" t="n">
        <v>50</v>
      </c>
    </row>
    <row r="16" spans="1:7">
      <c r="A16" s="4" t="s">
        <v>579</v>
      </c>
      <c r="D16" s="7" t="n">
        <v>0.9</v>
      </c>
      <c r="G16" s="7" t="n">
        <v>-0.2</v>
      </c>
    </row>
    <row r="17" spans="1:7">
      <c r="A17" s="4" t="s">
        <v>582</v>
      </c>
      <c r="D17" s="7" t="n">
        <v>-7.8</v>
      </c>
      <c r="G17" s="7" t="n">
        <v>-9.9</v>
      </c>
    </row>
    <row r="18" spans="1:7">
      <c r="A18" s="4" t="s">
        <v>358</v>
      </c>
      <c r="D18" s="8" t="n">
        <v>32</v>
      </c>
      <c r="G18" s="6" t="n">
        <v>39.9</v>
      </c>
    </row>
    <row r="19" spans="1:7">
      <c r="A19" s="4" t="s">
        <v>583</v>
      </c>
    </row>
    <row r="20" spans="1:7">
      <c r="A20" s="3" t="s">
        <v>578</v>
      </c>
    </row>
    <row r="21" spans="1:7">
      <c r="A21" s="4" t="s">
        <v>354</v>
      </c>
      <c r="B21" s="7" t="n">
        <v>32.6</v>
      </c>
      <c r="E21" s="7" t="n">
        <v>39.7</v>
      </c>
    </row>
    <row r="22" spans="1:7">
      <c r="A22" s="4" t="s">
        <v>579</v>
      </c>
      <c r="B22" s="7" t="n">
        <v>0.3</v>
      </c>
      <c r="C22" s="7" t="n">
        <v>0.6</v>
      </c>
      <c r="E22" s="7" t="n">
        <v>0.1</v>
      </c>
      <c r="F22" s="7" t="n">
        <v>-0.2</v>
      </c>
    </row>
    <row r="23" spans="1:7">
      <c r="A23" s="4" t="s">
        <v>358</v>
      </c>
      <c r="B23" s="6" t="n">
        <v>32.9</v>
      </c>
      <c r="C23" s="6" t="n">
        <v>32.6</v>
      </c>
      <c r="E23" s="6" t="n">
        <v>39.8</v>
      </c>
      <c r="F23" s="6" t="n">
        <v>39.7</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6" t="n">
        <v>59.3</v>
      </c>
      <c r="C3" s="6" t="n">
        <v>64.3</v>
      </c>
    </row>
    <row r="4" spans="1:3">
      <c r="A4" s="4" t="s">
        <v>100</v>
      </c>
      <c r="B4" s="7" t="n">
        <v>968.2</v>
      </c>
      <c r="C4" s="7" t="n">
        <v>1181.4</v>
      </c>
    </row>
    <row r="5" spans="1:3">
      <c r="A5" s="4" t="s">
        <v>101</v>
      </c>
      <c r="B5" s="7" t="n">
        <v>2.8</v>
      </c>
      <c r="C5" s="7" t="n">
        <v>3.2</v>
      </c>
    </row>
    <row r="6" spans="1:3">
      <c r="A6" s="4" t="s">
        <v>102</v>
      </c>
      <c r="B6" s="7" t="n">
        <v>602.6</v>
      </c>
      <c r="C6" s="7" t="n">
        <v>688.2</v>
      </c>
    </row>
    <row r="7" spans="1:3">
      <c r="A7" s="4" t="s">
        <v>103</v>
      </c>
      <c r="B7" s="7" t="n">
        <v>137.8</v>
      </c>
      <c r="C7" s="7" t="n">
        <v>147.2</v>
      </c>
    </row>
    <row r="8" spans="1:3">
      <c r="A8" s="4" t="s">
        <v>104</v>
      </c>
      <c r="B8" s="7" t="n">
        <v>1770.7</v>
      </c>
      <c r="C8" s="7" t="n">
        <v>2084.3</v>
      </c>
    </row>
    <row r="9" spans="1:3">
      <c r="A9" s="4" t="s">
        <v>105</v>
      </c>
      <c r="B9" s="7" t="n">
        <v>199.6</v>
      </c>
      <c r="C9" s="7" t="n">
        <v>206.7</v>
      </c>
    </row>
    <row r="10" spans="1:3">
      <c r="A10" s="4" t="s">
        <v>106</v>
      </c>
      <c r="B10" s="7" t="n">
        <v>99.59999999999999</v>
      </c>
      <c r="C10" s="7" t="n">
        <v>99.59999999999999</v>
      </c>
    </row>
    <row r="11" spans="1:3">
      <c r="A11" s="4" t="s">
        <v>107</v>
      </c>
      <c r="B11" s="7" t="n">
        <v>53.4</v>
      </c>
      <c r="C11" s="7" t="n">
        <v>57.2</v>
      </c>
    </row>
    <row r="12" spans="1:3">
      <c r="A12" s="4" t="s">
        <v>108</v>
      </c>
      <c r="B12" s="7" t="n">
        <v>58.3</v>
      </c>
      <c r="C12" s="7" t="n">
        <v>56.5</v>
      </c>
    </row>
    <row r="13" spans="1:3">
      <c r="A13" s="4" t="s">
        <v>109</v>
      </c>
      <c r="B13" s="7" t="n">
        <v>456.1</v>
      </c>
      <c r="C13" s="7" t="n">
        <v>25.4</v>
      </c>
    </row>
    <row r="14" spans="1:3">
      <c r="A14" s="4" t="s">
        <v>110</v>
      </c>
      <c r="B14" s="7" t="n">
        <v>2637.7</v>
      </c>
      <c r="C14" s="7" t="n">
        <v>2529.7</v>
      </c>
    </row>
    <row r="15" spans="1:3">
      <c r="A15" s="3" t="s">
        <v>111</v>
      </c>
    </row>
    <row r="16" spans="1:3">
      <c r="A16" s="4" t="s">
        <v>112</v>
      </c>
      <c r="B16" s="7" t="n">
        <v>592.7</v>
      </c>
      <c r="C16" s="7" t="n">
        <v>641.9</v>
      </c>
    </row>
    <row r="17" spans="1:3">
      <c r="A17" s="4" t="s">
        <v>113</v>
      </c>
      <c r="B17" s="7" t="n">
        <v>6.5</v>
      </c>
      <c r="C17" s="7" t="n">
        <v>9.300000000000001</v>
      </c>
    </row>
    <row r="18" spans="1:3">
      <c r="A18" s="4" t="s">
        <v>114</v>
      </c>
      <c r="B18" s="7" t="n">
        <v>50.8</v>
      </c>
      <c r="C18" s="7" t="n">
        <v>56.5</v>
      </c>
    </row>
    <row r="19" spans="1:3">
      <c r="A19" s="4" t="s">
        <v>115</v>
      </c>
      <c r="B19" s="7" t="n">
        <v>223.3</v>
      </c>
      <c r="C19" s="7" t="n">
        <v>134.7</v>
      </c>
    </row>
    <row r="20" spans="1:3">
      <c r="A20" s="4" t="s">
        <v>116</v>
      </c>
      <c r="B20" s="7" t="n">
        <v>9.9</v>
      </c>
      <c r="C20" s="7" t="n">
        <v>6.7</v>
      </c>
    </row>
    <row r="21" spans="1:3">
      <c r="A21" s="4" t="s">
        <v>117</v>
      </c>
      <c r="B21" s="5" t="n">
        <v>0</v>
      </c>
      <c r="C21" s="7" t="n">
        <v>0.6</v>
      </c>
    </row>
    <row r="22" spans="1:3">
      <c r="A22" s="4" t="s">
        <v>118</v>
      </c>
      <c r="B22" s="7" t="n">
        <v>883.2</v>
      </c>
      <c r="C22" s="7" t="n">
        <v>849.7</v>
      </c>
    </row>
    <row r="23" spans="1:3">
      <c r="A23" s="4" t="s">
        <v>119</v>
      </c>
      <c r="B23" s="7" t="n">
        <v>726.2</v>
      </c>
      <c r="C23" s="7" t="n">
        <v>963.6</v>
      </c>
    </row>
    <row r="24" spans="1:3">
      <c r="A24" s="4" t="s">
        <v>120</v>
      </c>
      <c r="B24" s="5" t="n">
        <v>0</v>
      </c>
      <c r="C24" s="7" t="n">
        <v>23.6</v>
      </c>
    </row>
    <row r="25" spans="1:3">
      <c r="A25" s="4" t="s">
        <v>121</v>
      </c>
      <c r="B25" s="7" t="n">
        <v>20.8</v>
      </c>
      <c r="C25" s="7" t="n">
        <v>21.1</v>
      </c>
    </row>
    <row r="26" spans="1:3">
      <c r="A26" s="4" t="s">
        <v>122</v>
      </c>
      <c r="B26" s="7" t="n">
        <v>482.9</v>
      </c>
      <c r="C26" s="7" t="n">
        <v>128.6</v>
      </c>
    </row>
    <row r="27" spans="1:3">
      <c r="A27" s="4" t="s">
        <v>123</v>
      </c>
      <c r="B27" s="7" t="n">
        <v>2113.1</v>
      </c>
      <c r="C27" s="7" t="n">
        <v>1986.6</v>
      </c>
    </row>
    <row r="28" spans="1:3">
      <c r="A28" s="4" t="s">
        <v>124</v>
      </c>
      <c r="B28" s="4" t="s">
        <v>125</v>
      </c>
      <c r="C28" s="4" t="s">
        <v>125</v>
      </c>
    </row>
    <row r="29" spans="1:3">
      <c r="A29" s="3" t="s">
        <v>126</v>
      </c>
    </row>
    <row r="30" spans="1:3">
      <c r="A30" s="4" t="s">
        <v>127</v>
      </c>
      <c r="B30" s="5" t="n">
        <v>0</v>
      </c>
      <c r="C30" s="5" t="n">
        <v>0</v>
      </c>
    </row>
    <row r="31" spans="1:3">
      <c r="A31" s="4" t="s">
        <v>128</v>
      </c>
      <c r="B31" s="7" t="n">
        <v>0.2</v>
      </c>
      <c r="C31" s="7" t="n">
        <v>0.2</v>
      </c>
    </row>
    <row r="32" spans="1:3">
      <c r="A32" s="4" t="s">
        <v>129</v>
      </c>
      <c r="B32" s="7" t="n">
        <v>615.8</v>
      </c>
      <c r="C32" s="7" t="n">
        <v>605.7</v>
      </c>
    </row>
    <row r="33" spans="1:3">
      <c r="A33" s="4" t="s">
        <v>130</v>
      </c>
      <c r="B33" s="7" t="n">
        <v>-38.7</v>
      </c>
      <c r="C33" s="7" t="n">
        <v>-8.5</v>
      </c>
    </row>
    <row r="34" spans="1:3">
      <c r="A34" s="4" t="s">
        <v>131</v>
      </c>
      <c r="B34" s="7" t="n">
        <v>-39.1</v>
      </c>
      <c r="C34" s="7" t="n">
        <v>-40.7</v>
      </c>
    </row>
    <row r="35" spans="1:3">
      <c r="A35" s="4" t="s">
        <v>132</v>
      </c>
      <c r="B35" s="7" t="n">
        <v>-13.6</v>
      </c>
      <c r="C35" s="7" t="n">
        <v>-13.6</v>
      </c>
    </row>
    <row r="36" spans="1:3">
      <c r="A36" s="4" t="s">
        <v>133</v>
      </c>
      <c r="B36" s="7" t="n">
        <v>524.6</v>
      </c>
      <c r="C36" s="7" t="n">
        <v>543.1</v>
      </c>
    </row>
    <row r="37" spans="1:3">
      <c r="A37" s="4" t="s">
        <v>134</v>
      </c>
      <c r="B37" s="6" t="n">
        <v>2637.7</v>
      </c>
      <c r="C37" s="6" t="n">
        <v>252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4</v>
      </c>
      <c r="B1" s="2" t="s">
        <v>60</v>
      </c>
      <c r="H1" s="2" t="s">
        <v>1</v>
      </c>
    </row>
    <row r="2" spans="1:9">
      <c r="B2" s="2" t="s">
        <v>2</v>
      </c>
      <c r="C2" s="2" t="s">
        <v>445</v>
      </c>
      <c r="D2" s="2" t="s">
        <v>446</v>
      </c>
      <c r="E2" s="2" t="s">
        <v>61</v>
      </c>
      <c r="F2" s="2" t="s">
        <v>447</v>
      </c>
      <c r="G2" s="2" t="s">
        <v>448</v>
      </c>
      <c r="H2" s="2" t="s">
        <v>2</v>
      </c>
      <c r="I2" s="2" t="s">
        <v>61</v>
      </c>
    </row>
    <row r="3" spans="1:9">
      <c r="A3" s="3" t="s">
        <v>585</v>
      </c>
    </row>
    <row r="4" spans="1:9">
      <c r="A4" s="4" t="s">
        <v>75</v>
      </c>
      <c r="B4" s="6" t="n">
        <v>5.1</v>
      </c>
      <c r="C4" s="6" t="n">
        <v>-11.3</v>
      </c>
      <c r="D4" s="6" t="n">
        <v>-26.7</v>
      </c>
      <c r="E4" s="6" t="n">
        <v>1.4</v>
      </c>
      <c r="F4" s="6" t="n">
        <v>-10.6</v>
      </c>
      <c r="G4" s="6" t="n">
        <v>-15.8</v>
      </c>
      <c r="H4" s="6" t="n">
        <v>-32.9</v>
      </c>
      <c r="I4" s="8" t="n">
        <v>-25</v>
      </c>
    </row>
    <row r="5" spans="1:9">
      <c r="A5" s="3" t="s">
        <v>586</v>
      </c>
    </row>
    <row r="6" spans="1:9">
      <c r="A6" s="4" t="s">
        <v>80</v>
      </c>
      <c r="B6" s="5" t="n">
        <v>16100</v>
      </c>
      <c r="E6" s="5" t="n">
        <v>15850</v>
      </c>
      <c r="H6" s="5" t="n">
        <v>16040</v>
      </c>
      <c r="I6" s="5" t="n">
        <v>15820</v>
      </c>
    </row>
    <row r="7" spans="1:9">
      <c r="A7" s="4" t="s">
        <v>587</v>
      </c>
      <c r="B7" s="5" t="n">
        <v>140</v>
      </c>
      <c r="E7" s="5" t="n">
        <v>620</v>
      </c>
      <c r="H7" s="5" t="n">
        <v>0</v>
      </c>
      <c r="I7" s="5" t="n">
        <v>0</v>
      </c>
    </row>
    <row r="8" spans="1:9">
      <c r="A8" s="4" t="s">
        <v>81</v>
      </c>
      <c r="B8" s="5" t="n">
        <v>16240</v>
      </c>
      <c r="E8" s="5" t="n">
        <v>16470</v>
      </c>
      <c r="H8" s="5" t="n">
        <v>16040</v>
      </c>
      <c r="I8" s="5" t="n">
        <v>15820</v>
      </c>
    </row>
    <row r="9" spans="1:9">
      <c r="A9" s="3" t="s">
        <v>76</v>
      </c>
    </row>
    <row r="10" spans="1:9">
      <c r="A10" s="4" t="s">
        <v>77</v>
      </c>
      <c r="B10" s="9" t="n">
        <v>0.32</v>
      </c>
      <c r="E10" s="9" t="n">
        <v>0.09</v>
      </c>
      <c r="H10" s="9" t="n">
        <v>-2.05</v>
      </c>
      <c r="I10" s="9" t="n">
        <v>-1.58</v>
      </c>
    </row>
    <row r="11" spans="1:9">
      <c r="A11" s="4" t="s">
        <v>78</v>
      </c>
      <c r="B11" s="9" t="n">
        <v>0.31</v>
      </c>
      <c r="E11" s="9" t="n">
        <v>0.09</v>
      </c>
      <c r="H11" s="9" t="n">
        <v>-2.05</v>
      </c>
      <c r="I11" s="9" t="n">
        <v>-1.58</v>
      </c>
    </row>
    <row r="12" spans="1:9">
      <c r="A12" s="4" t="s">
        <v>588</v>
      </c>
      <c r="B12" s="5" t="n">
        <v>640</v>
      </c>
      <c r="E12" s="5" t="n">
        <v>90</v>
      </c>
      <c r="H12" s="5" t="n">
        <v>1050</v>
      </c>
      <c r="I12" s="5" t="n">
        <v>1130</v>
      </c>
    </row>
    <row r="13" spans="1:9">
      <c r="A13" s="4" t="s">
        <v>589</v>
      </c>
      <c r="B13" s="5" t="n">
        <v>610</v>
      </c>
      <c r="E13" s="5" t="n">
        <v>490</v>
      </c>
      <c r="H13" s="5" t="n">
        <v>610</v>
      </c>
      <c r="I13" s="5" t="n">
        <v>490</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0</v>
      </c>
      <c r="B1" s="2" t="s">
        <v>60</v>
      </c>
    </row>
    <row r="2" spans="1:5">
      <c r="B2" s="2" t="s">
        <v>445</v>
      </c>
      <c r="C2" s="2" t="s">
        <v>446</v>
      </c>
      <c r="D2" s="2" t="s">
        <v>447</v>
      </c>
      <c r="E2" s="2" t="s">
        <v>448</v>
      </c>
    </row>
    <row r="3" spans="1:5">
      <c r="A3" s="3" t="s">
        <v>246</v>
      </c>
    </row>
    <row r="4" spans="1:5">
      <c r="A4" s="4" t="s">
        <v>591</v>
      </c>
      <c r="B4" s="5" t="n">
        <v>0</v>
      </c>
      <c r="C4" s="7" t="n">
        <v>0.3</v>
      </c>
      <c r="D4" s="7" t="n">
        <v>0.1</v>
      </c>
      <c r="E4" s="7" t="n">
        <v>0.2</v>
      </c>
    </row>
    <row r="5" spans="1:5">
      <c r="A5" s="4" t="s">
        <v>592</v>
      </c>
      <c r="B5" s="5" t="n">
        <v>0</v>
      </c>
      <c r="C5" s="7" t="n">
        <v>-0.1</v>
      </c>
      <c r="D5" s="5" t="n">
        <v>0</v>
      </c>
      <c r="E5" s="7" t="n">
        <v>-0.1</v>
      </c>
    </row>
    <row r="6" spans="1:5">
      <c r="A6" s="4" t="s">
        <v>593</v>
      </c>
      <c r="B6" s="5" t="n">
        <v>0</v>
      </c>
      <c r="C6" s="7" t="n">
        <v>0.2</v>
      </c>
      <c r="D6" s="7" t="n">
        <v>0.1</v>
      </c>
      <c r="E6" s="7" t="n">
        <v>0.1</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4"/>
    <col customWidth="1" max="6" min="6" width="14"/>
    <col customWidth="1" max="7" min="7" width="14"/>
    <col customWidth="1" max="8" min="8" width="14"/>
  </cols>
  <sheetData>
    <row r="1" spans="1:8">
      <c r="A1" s="1" t="s">
        <v>594</v>
      </c>
      <c r="C1" s="2" t="s">
        <v>60</v>
      </c>
    </row>
    <row r="2" spans="1:8">
      <c r="C2" s="2" t="s">
        <v>2</v>
      </c>
      <c r="D2" s="2" t="s">
        <v>445</v>
      </c>
      <c r="E2" s="2" t="s">
        <v>446</v>
      </c>
      <c r="F2" s="2" t="s">
        <v>61</v>
      </c>
      <c r="G2" s="2" t="s">
        <v>447</v>
      </c>
      <c r="H2" s="2" t="s">
        <v>448</v>
      </c>
    </row>
    <row r="3" spans="1:8">
      <c r="A3" s="3" t="s">
        <v>595</v>
      </c>
    </row>
    <row r="4" spans="1:8">
      <c r="A4" s="4" t="s">
        <v>354</v>
      </c>
      <c r="C4" s="6" t="n">
        <v>518.7</v>
      </c>
      <c r="D4" s="6" t="n">
        <v>523.6</v>
      </c>
      <c r="E4" s="6" t="n">
        <v>543.1</v>
      </c>
      <c r="F4" s="6" t="n">
        <v>528.2</v>
      </c>
      <c r="G4" s="6" t="n">
        <v>537.7</v>
      </c>
      <c r="H4" s="6" t="n">
        <v>549.7</v>
      </c>
    </row>
    <row r="5" spans="1:8">
      <c r="A5" s="4" t="s">
        <v>596</v>
      </c>
      <c r="C5" s="7" t="n">
        <v>-2.5</v>
      </c>
      <c r="D5" s="7" t="n">
        <v>1.4</v>
      </c>
      <c r="E5" s="7" t="n">
        <v>2.4</v>
      </c>
      <c r="F5" s="7" t="n">
        <v>2.4</v>
      </c>
      <c r="G5" s="7" t="n">
        <v>-3.8</v>
      </c>
      <c r="H5" s="7" t="n">
        <v>-0.2</v>
      </c>
    </row>
    <row r="6" spans="1:8">
      <c r="A6" s="4" t="s">
        <v>597</v>
      </c>
      <c r="D6" s="7" t="n">
        <v>0.2</v>
      </c>
      <c r="E6" s="7" t="n">
        <v>0.1</v>
      </c>
      <c r="F6" s="7" t="n">
        <v>0.3</v>
      </c>
      <c r="H6" s="7" t="n">
        <v>-0.6</v>
      </c>
    </row>
    <row r="7" spans="1:8">
      <c r="A7" s="4" t="s">
        <v>598</v>
      </c>
      <c r="C7" s="7" t="n">
        <v>-2.5</v>
      </c>
      <c r="D7" s="7" t="n">
        <v>1.6</v>
      </c>
      <c r="E7" s="7" t="n">
        <v>2.5</v>
      </c>
      <c r="F7" s="7" t="n">
        <v>2.7</v>
      </c>
      <c r="G7" s="7" t="n">
        <v>-3.8</v>
      </c>
      <c r="H7" s="7" t="n">
        <v>-0.8</v>
      </c>
    </row>
    <row r="8" spans="1:8">
      <c r="A8" s="4" t="s">
        <v>358</v>
      </c>
      <c r="C8" s="7" t="n">
        <v>524.6</v>
      </c>
      <c r="D8" s="7" t="n">
        <v>518.7</v>
      </c>
      <c r="E8" s="7" t="n">
        <v>523.6</v>
      </c>
      <c r="F8" s="7" t="n">
        <v>536.7</v>
      </c>
      <c r="G8" s="7" t="n">
        <v>528.2</v>
      </c>
      <c r="H8" s="7" t="n">
        <v>537.7</v>
      </c>
    </row>
    <row r="9" spans="1:8">
      <c r="A9" s="4" t="s">
        <v>191</v>
      </c>
    </row>
    <row r="10" spans="1:8">
      <c r="A10" s="3" t="s">
        <v>595</v>
      </c>
    </row>
    <row r="11" spans="1:8">
      <c r="A11" s="4" t="s">
        <v>354</v>
      </c>
      <c r="B11" s="4" t="s">
        <v>192</v>
      </c>
      <c r="C11" s="7" t="n">
        <v>-36.6</v>
      </c>
      <c r="D11" s="7" t="n">
        <v>-38.2</v>
      </c>
      <c r="E11" s="7" t="n">
        <v>-40.7</v>
      </c>
      <c r="F11" s="7" t="n">
        <v>-38.1</v>
      </c>
      <c r="G11" s="7" t="n">
        <v>-34.3</v>
      </c>
      <c r="H11" s="7" t="n">
        <v>-33.5</v>
      </c>
    </row>
    <row r="12" spans="1:8">
      <c r="A12" s="4" t="s">
        <v>358</v>
      </c>
      <c r="B12" s="4" t="s">
        <v>192</v>
      </c>
      <c r="C12" s="7" t="n">
        <v>-39.1</v>
      </c>
      <c r="D12" s="7" t="n">
        <v>-36.6</v>
      </c>
      <c r="E12" s="7" t="n">
        <v>-38.2</v>
      </c>
      <c r="F12" s="7" t="n">
        <v>-35.4</v>
      </c>
      <c r="G12" s="7" t="n">
        <v>-38.1</v>
      </c>
      <c r="H12" s="7" t="n">
        <v>-34.3</v>
      </c>
    </row>
    <row r="13" spans="1:8">
      <c r="A13" s="4" t="s">
        <v>88</v>
      </c>
    </row>
    <row r="14" spans="1:8">
      <c r="A14" s="3" t="s">
        <v>595</v>
      </c>
    </row>
    <row r="15" spans="1:8">
      <c r="A15" s="4" t="s">
        <v>354</v>
      </c>
      <c r="C15" s="7" t="n">
        <v>-26.6</v>
      </c>
      <c r="D15" s="7" t="n">
        <v>-27.9</v>
      </c>
      <c r="E15" s="7" t="n">
        <v>-30.3</v>
      </c>
      <c r="F15" s="7" t="n">
        <v>-27.6</v>
      </c>
      <c r="G15" s="7" t="n">
        <v>-23.7</v>
      </c>
      <c r="H15" s="7" t="n">
        <v>-23.5</v>
      </c>
    </row>
    <row r="16" spans="1:8">
      <c r="A16" s="4" t="s">
        <v>596</v>
      </c>
      <c r="C16" s="7" t="n">
        <v>-2.2</v>
      </c>
      <c r="D16" s="7" t="n">
        <v>1.3</v>
      </c>
      <c r="E16" s="7" t="n">
        <v>2.4</v>
      </c>
      <c r="F16" s="7" t="n">
        <v>2.5</v>
      </c>
      <c r="G16" s="7" t="n">
        <v>-3.9</v>
      </c>
      <c r="H16" s="7" t="n">
        <v>-0.2</v>
      </c>
    </row>
    <row r="17" spans="1:8">
      <c r="A17" s="4" t="s">
        <v>597</v>
      </c>
      <c r="D17" s="5" t="n">
        <v>0</v>
      </c>
      <c r="E17" s="5" t="n">
        <v>0</v>
      </c>
      <c r="F17" s="5" t="n">
        <v>0</v>
      </c>
      <c r="H17" s="5" t="n">
        <v>0</v>
      </c>
    </row>
    <row r="18" spans="1:8">
      <c r="A18" s="4" t="s">
        <v>598</v>
      </c>
      <c r="C18" s="7" t="n">
        <v>-2.2</v>
      </c>
      <c r="D18" s="7" t="n">
        <v>1.3</v>
      </c>
      <c r="E18" s="7" t="n">
        <v>2.4</v>
      </c>
      <c r="F18" s="7" t="n">
        <v>2.5</v>
      </c>
      <c r="G18" s="7" t="n">
        <v>-3.9</v>
      </c>
      <c r="H18" s="7" t="n">
        <v>-0.2</v>
      </c>
    </row>
    <row r="19" spans="1:8">
      <c r="A19" s="4" t="s">
        <v>358</v>
      </c>
      <c r="C19" s="7" t="n">
        <v>-28.8</v>
      </c>
      <c r="D19" s="7" t="n">
        <v>-26.6</v>
      </c>
      <c r="E19" s="7" t="n">
        <v>-27.9</v>
      </c>
      <c r="F19" s="7" t="n">
        <v>-25.1</v>
      </c>
      <c r="G19" s="7" t="n">
        <v>-27.6</v>
      </c>
      <c r="H19" s="7" t="n">
        <v>-23.7</v>
      </c>
    </row>
    <row r="20" spans="1:8">
      <c r="A20" s="4" t="s">
        <v>599</v>
      </c>
    </row>
    <row r="21" spans="1:8">
      <c r="A21" s="3" t="s">
        <v>595</v>
      </c>
    </row>
    <row r="22" spans="1:8">
      <c r="A22" s="4" t="s">
        <v>354</v>
      </c>
      <c r="C22" s="5" t="n">
        <v>-10</v>
      </c>
      <c r="D22" s="7" t="n">
        <v>-10.1</v>
      </c>
      <c r="E22" s="7" t="n">
        <v>-10.1</v>
      </c>
      <c r="F22" s="7" t="n">
        <v>-9.9</v>
      </c>
      <c r="G22" s="7" t="n">
        <v>-9.9</v>
      </c>
      <c r="H22" s="7" t="n">
        <v>-9.300000000000001</v>
      </c>
    </row>
    <row r="23" spans="1:8">
      <c r="A23" s="4" t="s">
        <v>596</v>
      </c>
      <c r="C23" s="5" t="n">
        <v>0</v>
      </c>
      <c r="D23" s="7" t="n">
        <v>0.1</v>
      </c>
      <c r="E23" s="5" t="n">
        <v>0</v>
      </c>
      <c r="F23" s="5" t="n">
        <v>0</v>
      </c>
      <c r="G23" s="5" t="n">
        <v>0</v>
      </c>
      <c r="H23" s="5" t="n">
        <v>0</v>
      </c>
    </row>
    <row r="24" spans="1:8">
      <c r="A24" s="4" t="s">
        <v>597</v>
      </c>
      <c r="D24" s="5" t="n">
        <v>0</v>
      </c>
      <c r="E24" s="5" t="n">
        <v>0</v>
      </c>
      <c r="F24" s="5" t="n">
        <v>0</v>
      </c>
      <c r="H24" s="7" t="n">
        <v>-0.6</v>
      </c>
    </row>
    <row r="25" spans="1:8">
      <c r="A25" s="4" t="s">
        <v>598</v>
      </c>
      <c r="C25" s="5" t="n">
        <v>0</v>
      </c>
      <c r="D25" s="7" t="n">
        <v>0.1</v>
      </c>
      <c r="E25" s="5" t="n">
        <v>0</v>
      </c>
      <c r="F25" s="5" t="n">
        <v>0</v>
      </c>
      <c r="G25" s="5" t="n">
        <v>0</v>
      </c>
      <c r="H25" s="7" t="n">
        <v>-0.6</v>
      </c>
    </row>
    <row r="26" spans="1:8">
      <c r="A26" s="4" t="s">
        <v>358</v>
      </c>
      <c r="C26" s="5" t="n">
        <v>-10</v>
      </c>
      <c r="D26" s="5" t="n">
        <v>-10</v>
      </c>
      <c r="E26" s="7" t="n">
        <v>-10.1</v>
      </c>
      <c r="F26" s="7" t="n">
        <v>-9.9</v>
      </c>
      <c r="G26" s="7" t="n">
        <v>-9.9</v>
      </c>
      <c r="H26" s="7" t="n">
        <v>-9.9</v>
      </c>
    </row>
    <row r="27" spans="1:8">
      <c r="A27" s="4" t="s">
        <v>600</v>
      </c>
    </row>
    <row r="28" spans="1:8">
      <c r="A28" s="3" t="s">
        <v>595</v>
      </c>
    </row>
    <row r="29" spans="1:8">
      <c r="A29" s="4" t="s">
        <v>354</v>
      </c>
      <c r="C29" s="5" t="n">
        <v>0</v>
      </c>
      <c r="D29" s="7" t="n">
        <v>-0.2</v>
      </c>
      <c r="E29" s="7" t="n">
        <v>-0.3</v>
      </c>
      <c r="F29" s="7" t="n">
        <v>-0.6</v>
      </c>
      <c r="G29" s="7" t="n">
        <v>-0.7</v>
      </c>
      <c r="H29" s="7" t="n">
        <v>-0.7</v>
      </c>
    </row>
    <row r="30" spans="1:8">
      <c r="A30" s="4" t="s">
        <v>596</v>
      </c>
      <c r="C30" s="7" t="n">
        <v>-0.3</v>
      </c>
      <c r="D30" s="5" t="n">
        <v>0</v>
      </c>
      <c r="E30" s="5" t="n">
        <v>0</v>
      </c>
      <c r="F30" s="7" t="n">
        <v>-0.1</v>
      </c>
      <c r="G30" s="7" t="n">
        <v>0.1</v>
      </c>
      <c r="H30" s="5" t="n">
        <v>0</v>
      </c>
    </row>
    <row r="31" spans="1:8">
      <c r="A31" s="4" t="s">
        <v>597</v>
      </c>
      <c r="D31" s="7" t="n">
        <v>0.2</v>
      </c>
      <c r="E31" s="7" t="n">
        <v>0.1</v>
      </c>
      <c r="F31" s="7" t="n">
        <v>0.3</v>
      </c>
      <c r="H31" s="5" t="n">
        <v>0</v>
      </c>
    </row>
    <row r="32" spans="1:8">
      <c r="A32" s="4" t="s">
        <v>598</v>
      </c>
      <c r="C32" s="7" t="n">
        <v>-0.3</v>
      </c>
      <c r="D32" s="7" t="n">
        <v>0.2</v>
      </c>
      <c r="E32" s="7" t="n">
        <v>0.1</v>
      </c>
      <c r="F32" s="7" t="n">
        <v>0.2</v>
      </c>
      <c r="G32" s="7" t="n">
        <v>0.1</v>
      </c>
      <c r="H32" s="5" t="n">
        <v>0</v>
      </c>
    </row>
    <row r="33" spans="1:8">
      <c r="A33" s="4" t="s">
        <v>358</v>
      </c>
      <c r="C33" s="6" t="n">
        <v>-0.3</v>
      </c>
      <c r="D33" s="8" t="n">
        <v>0</v>
      </c>
      <c r="E33" s="6" t="n">
        <v>-0.2</v>
      </c>
      <c r="F33" s="6" t="n">
        <v>-0.4</v>
      </c>
      <c r="G33" s="6" t="n">
        <v>-0.6</v>
      </c>
      <c r="H33" s="6" t="n">
        <v>-0.7</v>
      </c>
    </row>
    <row r="34" spans="1:8"/>
    <row r="35" spans="1:8">
      <c r="A35" s="4" t="s">
        <v>192</v>
      </c>
      <c r="B35" s="4" t="s">
        <v>217</v>
      </c>
    </row>
  </sheetData>
  <mergeCells count="4">
    <mergeCell ref="A1:B2"/>
    <mergeCell ref="C1:H1"/>
    <mergeCell ref="A34:G34"/>
    <mergeCell ref="B35:G3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21"/>
    <col customWidth="1" max="3" min="3" width="26"/>
    <col customWidth="1" max="4" min="4" width="21"/>
    <col customWidth="1" max="5" min="5" width="21"/>
  </cols>
  <sheetData>
    <row r="1" spans="1:5">
      <c r="A1" s="1" t="s">
        <v>601</v>
      </c>
      <c r="B1" s="2" t="s">
        <v>1</v>
      </c>
      <c r="C1" s="2" t="s">
        <v>602</v>
      </c>
    </row>
    <row r="2" spans="1:5">
      <c r="B2" s="2" t="s">
        <v>393</v>
      </c>
      <c r="C2" s="2" t="s">
        <v>603</v>
      </c>
      <c r="D2" s="2" t="s">
        <v>604</v>
      </c>
      <c r="E2" s="2" t="s">
        <v>333</v>
      </c>
    </row>
    <row r="3" spans="1:5">
      <c r="A3" s="3" t="s">
        <v>605</v>
      </c>
    </row>
    <row r="4" spans="1:5">
      <c r="A4" s="4" t="s">
        <v>606</v>
      </c>
      <c r="C4" s="5" t="n">
        <v>7</v>
      </c>
    </row>
    <row r="5" spans="1:5">
      <c r="A5" s="4" t="s">
        <v>607</v>
      </c>
      <c r="D5" s="6" t="n">
        <v>6.5</v>
      </c>
    </row>
    <row r="6" spans="1:5">
      <c r="A6" s="4" t="s">
        <v>608</v>
      </c>
      <c r="B6" s="4" t="s">
        <v>609</v>
      </c>
    </row>
    <row r="7" spans="1:5">
      <c r="A7" s="4" t="s">
        <v>610</v>
      </c>
    </row>
    <row r="8" spans="1:5">
      <c r="A8" s="3" t="s">
        <v>605</v>
      </c>
    </row>
    <row r="9" spans="1:5">
      <c r="A9" s="4" t="s">
        <v>611</v>
      </c>
      <c r="B9" s="8" t="n">
        <v>16</v>
      </c>
      <c r="C9" s="8" t="n">
        <v>16</v>
      </c>
      <c r="E9" s="8" t="n">
        <v>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12</v>
      </c>
      <c r="B1" s="2" t="s">
        <v>1</v>
      </c>
    </row>
    <row r="2" spans="1:2">
      <c r="B2" s="2" t="s">
        <v>613</v>
      </c>
    </row>
    <row r="3" spans="1:2">
      <c r="A3" s="3" t="s">
        <v>255</v>
      </c>
    </row>
    <row r="4" spans="1:2">
      <c r="A4" s="4" t="s">
        <v>614</v>
      </c>
      <c r="B4" s="5"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60</v>
      </c>
      <c r="D1" s="2" t="s">
        <v>1</v>
      </c>
    </row>
    <row r="2" spans="1:5">
      <c r="B2" s="2" t="s">
        <v>2</v>
      </c>
      <c r="C2" s="2" t="s">
        <v>61</v>
      </c>
      <c r="D2" s="2" t="s">
        <v>2</v>
      </c>
      <c r="E2" s="2" t="s">
        <v>61</v>
      </c>
    </row>
    <row r="3" spans="1:5">
      <c r="A3" s="3" t="s">
        <v>616</v>
      </c>
    </row>
    <row r="4" spans="1:5">
      <c r="A4" s="4" t="s">
        <v>617</v>
      </c>
      <c r="B4" s="6" t="n">
        <v>1924.5</v>
      </c>
      <c r="C4" s="6" t="n">
        <v>2192.5</v>
      </c>
      <c r="D4" s="6" t="n">
        <v>5824.2</v>
      </c>
      <c r="E4" s="6" t="n">
        <v>6465.4</v>
      </c>
    </row>
    <row r="5" spans="1:5">
      <c r="A5" s="4" t="s">
        <v>618</v>
      </c>
      <c r="B5" s="4" t="s">
        <v>125</v>
      </c>
      <c r="C5" s="4" t="s">
        <v>125</v>
      </c>
      <c r="D5" s="4" t="s">
        <v>125</v>
      </c>
      <c r="E5" s="4" t="s">
        <v>125</v>
      </c>
    </row>
    <row r="6" spans="1:5">
      <c r="A6" s="4" t="s">
        <v>67</v>
      </c>
      <c r="B6" s="7" t="n">
        <v>13.3</v>
      </c>
      <c r="C6" s="7" t="n">
        <v>13.1</v>
      </c>
      <c r="D6" s="7" t="n">
        <v>39.5</v>
      </c>
      <c r="E6" s="7" t="n">
        <v>41.5</v>
      </c>
    </row>
    <row r="7" spans="1:5">
      <c r="A7" s="4" t="s">
        <v>69</v>
      </c>
      <c r="B7" s="7" t="n">
        <v>7.6</v>
      </c>
      <c r="C7" s="7" t="n">
        <v>5.4</v>
      </c>
      <c r="D7" s="7" t="n">
        <v>16.9</v>
      </c>
      <c r="E7" s="7" t="n">
        <v>28.7</v>
      </c>
    </row>
    <row r="8" spans="1:5">
      <c r="A8" s="4" t="s">
        <v>619</v>
      </c>
    </row>
    <row r="9" spans="1:5">
      <c r="A9" s="3" t="s">
        <v>616</v>
      </c>
    </row>
    <row r="10" spans="1:5">
      <c r="A10" s="4" t="s">
        <v>617</v>
      </c>
      <c r="B10" s="7" t="n">
        <v>1892.4</v>
      </c>
      <c r="C10" s="7" t="n">
        <v>2156.3</v>
      </c>
      <c r="D10" s="7" t="n">
        <v>5725.6</v>
      </c>
      <c r="E10" s="7" t="n">
        <v>6359.9</v>
      </c>
    </row>
    <row r="11" spans="1:5">
      <c r="A11" s="4" t="s">
        <v>618</v>
      </c>
      <c r="B11" s="7" t="n">
        <v>93.59999999999999</v>
      </c>
      <c r="C11" s="7" t="n">
        <v>92.2</v>
      </c>
      <c r="D11" s="7" t="n">
        <v>249.7</v>
      </c>
      <c r="E11" s="7" t="n">
        <v>266.6</v>
      </c>
    </row>
    <row r="12" spans="1:5">
      <c r="A12" s="4" t="s">
        <v>67</v>
      </c>
      <c r="B12" s="7" t="n">
        <v>8.5</v>
      </c>
      <c r="C12" s="7" t="n">
        <v>8.300000000000001</v>
      </c>
      <c r="D12" s="7" t="n">
        <v>25.8</v>
      </c>
      <c r="E12" s="7" t="n">
        <v>27.6</v>
      </c>
    </row>
    <row r="13" spans="1:5">
      <c r="A13" s="4" t="s">
        <v>69</v>
      </c>
      <c r="B13" s="7" t="n">
        <v>7.7</v>
      </c>
      <c r="C13" s="7" t="n">
        <v>5.3</v>
      </c>
      <c r="D13" s="7" t="n">
        <v>13.8</v>
      </c>
      <c r="E13" s="7" t="n">
        <v>28.3</v>
      </c>
    </row>
    <row r="14" spans="1:5">
      <c r="A14" s="4" t="s">
        <v>620</v>
      </c>
    </row>
    <row r="15" spans="1:5">
      <c r="A15" s="3" t="s">
        <v>616</v>
      </c>
    </row>
    <row r="16" spans="1:5">
      <c r="A16" s="4" t="s">
        <v>617</v>
      </c>
      <c r="B16" s="7" t="n">
        <v>32.1</v>
      </c>
      <c r="C16" s="7" t="n">
        <v>36.2</v>
      </c>
      <c r="D16" s="7" t="n">
        <v>98.59999999999999</v>
      </c>
      <c r="E16" s="7" t="n">
        <v>105.5</v>
      </c>
    </row>
    <row r="17" spans="1:5">
      <c r="A17" s="4" t="s">
        <v>618</v>
      </c>
      <c r="B17" s="7" t="n">
        <v>-48.6</v>
      </c>
      <c r="C17" s="7" t="n">
        <v>-39.5</v>
      </c>
      <c r="D17" s="5" t="n">
        <v>-141</v>
      </c>
      <c r="E17" s="7" t="n">
        <v>-138.8</v>
      </c>
    </row>
    <row r="18" spans="1:5">
      <c r="A18" s="4" t="s">
        <v>67</v>
      </c>
      <c r="B18" s="7" t="n">
        <v>4.8</v>
      </c>
      <c r="C18" s="7" t="n">
        <v>4.8</v>
      </c>
      <c r="D18" s="7" t="n">
        <v>13.7</v>
      </c>
      <c r="E18" s="7" t="n">
        <v>13.9</v>
      </c>
    </row>
    <row r="19" spans="1:5">
      <c r="A19" s="4" t="s">
        <v>69</v>
      </c>
      <c r="B19" s="7" t="n">
        <v>-0.1</v>
      </c>
      <c r="C19" s="7" t="n">
        <v>0.1</v>
      </c>
      <c r="D19" s="7" t="n">
        <v>3.1</v>
      </c>
      <c r="E19" s="7" t="n">
        <v>0.4</v>
      </c>
    </row>
    <row r="20" spans="1:5">
      <c r="A20" s="4" t="s">
        <v>621</v>
      </c>
    </row>
    <row r="21" spans="1:5">
      <c r="A21" s="3" t="s">
        <v>616</v>
      </c>
    </row>
    <row r="22" spans="1:5">
      <c r="A22" s="4" t="s">
        <v>617</v>
      </c>
      <c r="B22" s="7" t="n">
        <v>871.4</v>
      </c>
      <c r="C22" s="7" t="n">
        <v>899.3</v>
      </c>
      <c r="D22" s="7" t="n">
        <v>2598.3</v>
      </c>
      <c r="E22" s="7" t="n">
        <v>2631.6</v>
      </c>
    </row>
    <row r="23" spans="1:5">
      <c r="A23" s="4" t="s">
        <v>618</v>
      </c>
      <c r="B23" s="7" t="n">
        <v>67.40000000000001</v>
      </c>
      <c r="C23" s="5" t="n">
        <v>64</v>
      </c>
      <c r="D23" s="7" t="n">
        <v>181.1</v>
      </c>
      <c r="E23" s="5" t="n">
        <v>182</v>
      </c>
    </row>
    <row r="24" spans="1:5">
      <c r="A24" s="4" t="s">
        <v>67</v>
      </c>
      <c r="B24" s="7" t="n">
        <v>4.6</v>
      </c>
      <c r="C24" s="7" t="n">
        <v>4.5</v>
      </c>
      <c r="D24" s="7" t="n">
        <v>13.8</v>
      </c>
      <c r="E24" s="7" t="n">
        <v>15.1</v>
      </c>
    </row>
    <row r="25" spans="1:5">
      <c r="A25" s="4" t="s">
        <v>69</v>
      </c>
      <c r="B25" s="7" t="n">
        <v>5.8</v>
      </c>
      <c r="C25" s="7" t="n">
        <v>2.5</v>
      </c>
      <c r="D25" s="7" t="n">
        <v>8.5</v>
      </c>
      <c r="E25" s="7" t="n">
        <v>8.4</v>
      </c>
    </row>
    <row r="26" spans="1:5">
      <c r="A26" s="4" t="s">
        <v>622</v>
      </c>
    </row>
    <row r="27" spans="1:5">
      <c r="A27" s="3" t="s">
        <v>616</v>
      </c>
    </row>
    <row r="28" spans="1:5">
      <c r="A28" s="4" t="s">
        <v>617</v>
      </c>
      <c r="B28" s="7" t="n">
        <v>307.9</v>
      </c>
      <c r="C28" s="7" t="n">
        <v>330.3</v>
      </c>
      <c r="D28" s="7" t="n">
        <v>918.1</v>
      </c>
      <c r="E28" s="7" t="n">
        <v>985.3</v>
      </c>
    </row>
    <row r="29" spans="1:5">
      <c r="A29" s="4" t="s">
        <v>618</v>
      </c>
      <c r="B29" s="5" t="n">
        <v>11</v>
      </c>
      <c r="C29" s="7" t="n">
        <v>8.1</v>
      </c>
      <c r="D29" s="7" t="n">
        <v>23.5</v>
      </c>
      <c r="E29" s="7" t="n">
        <v>19.8</v>
      </c>
    </row>
    <row r="30" spans="1:5">
      <c r="A30" s="4" t="s">
        <v>67</v>
      </c>
      <c r="B30" s="7" t="n">
        <v>1.8</v>
      </c>
      <c r="C30" s="7" t="n">
        <v>1.6</v>
      </c>
      <c r="D30" s="7" t="n">
        <v>5.3</v>
      </c>
      <c r="E30" s="7" t="n">
        <v>5.1</v>
      </c>
    </row>
    <row r="31" spans="1:5">
      <c r="A31" s="4" t="s">
        <v>69</v>
      </c>
      <c r="B31" s="7" t="n">
        <v>6.1</v>
      </c>
      <c r="C31" s="7" t="n">
        <v>1.9</v>
      </c>
      <c r="D31" s="7" t="n">
        <v>7.3</v>
      </c>
      <c r="E31" s="7" t="n">
        <v>4.4</v>
      </c>
    </row>
    <row r="32" spans="1:5">
      <c r="A32" s="4" t="s">
        <v>623</v>
      </c>
    </row>
    <row r="33" spans="1:5">
      <c r="A33" s="3" t="s">
        <v>616</v>
      </c>
    </row>
    <row r="34" spans="1:5">
      <c r="A34" s="4" t="s">
        <v>617</v>
      </c>
      <c r="B34" s="5" t="n">
        <v>523</v>
      </c>
      <c r="C34" s="7" t="n">
        <v>668.2</v>
      </c>
      <c r="D34" s="7" t="n">
        <v>1605.5</v>
      </c>
      <c r="E34" s="7" t="n">
        <v>2008.1</v>
      </c>
    </row>
    <row r="35" spans="1:5">
      <c r="A35" s="4" t="s">
        <v>618</v>
      </c>
      <c r="B35" s="7" t="n">
        <v>10.6</v>
      </c>
      <c r="C35" s="7" t="n">
        <v>14.5</v>
      </c>
      <c r="D35" s="7" t="n">
        <v>30.1</v>
      </c>
      <c r="E35" s="7" t="n">
        <v>47.6</v>
      </c>
    </row>
    <row r="36" spans="1:5">
      <c r="A36" s="4" t="s">
        <v>67</v>
      </c>
      <c r="B36" s="7" t="n">
        <v>2.1</v>
      </c>
      <c r="C36" s="5" t="n">
        <v>2</v>
      </c>
      <c r="D36" s="7" t="n">
        <v>6.3</v>
      </c>
      <c r="E36" s="7" t="n">
        <v>6.8</v>
      </c>
    </row>
    <row r="37" spans="1:5">
      <c r="A37" s="4" t="s">
        <v>69</v>
      </c>
      <c r="B37" s="7" t="n">
        <v>4.3</v>
      </c>
      <c r="C37" s="7" t="n">
        <v>0.9</v>
      </c>
      <c r="D37" s="7" t="n">
        <v>6.2</v>
      </c>
      <c r="E37" s="7" t="n">
        <v>15.5</v>
      </c>
    </row>
    <row r="38" spans="1:5">
      <c r="A38" s="4" t="s">
        <v>624</v>
      </c>
    </row>
    <row r="39" spans="1:5">
      <c r="A39" s="3" t="s">
        <v>616</v>
      </c>
    </row>
    <row r="40" spans="1:5">
      <c r="A40" s="4" t="s">
        <v>617</v>
      </c>
      <c r="B40" s="7" t="n">
        <v>190.1</v>
      </c>
      <c r="C40" s="7" t="n">
        <v>258.5</v>
      </c>
      <c r="D40" s="7" t="n">
        <v>603.7</v>
      </c>
      <c r="E40" s="7" t="n">
        <v>734.9</v>
      </c>
    </row>
    <row r="41" spans="1:5">
      <c r="A41" s="4" t="s">
        <v>618</v>
      </c>
      <c r="B41" s="7" t="n">
        <v>4.6</v>
      </c>
      <c r="C41" s="7" t="n">
        <v>5.6</v>
      </c>
      <c r="D41" s="5" t="n">
        <v>15</v>
      </c>
      <c r="E41" s="7" t="n">
        <v>17.2</v>
      </c>
    </row>
    <row r="42" spans="1:5">
      <c r="A42" s="4" t="s">
        <v>67</v>
      </c>
      <c r="B42" s="5" t="n">
        <v>0</v>
      </c>
      <c r="C42" s="7" t="n">
        <v>0.2</v>
      </c>
      <c r="D42" s="7" t="n">
        <v>0.4</v>
      </c>
      <c r="E42" s="7" t="n">
        <v>0.6</v>
      </c>
    </row>
    <row r="43" spans="1:5">
      <c r="A43" s="4" t="s">
        <v>69</v>
      </c>
      <c r="B43" s="6" t="n">
        <v>-8.5</v>
      </c>
      <c r="C43" s="8" t="n">
        <v>0</v>
      </c>
      <c r="D43" s="6" t="n">
        <v>-8.199999999999999</v>
      </c>
      <c r="E43" s="8"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60</v>
      </c>
      <c r="D1" s="2" t="s">
        <v>1</v>
      </c>
    </row>
    <row r="2" spans="1:5">
      <c r="B2" s="2" t="s">
        <v>2</v>
      </c>
      <c r="C2" s="2" t="s">
        <v>61</v>
      </c>
      <c r="D2" s="2" t="s">
        <v>2</v>
      </c>
      <c r="E2" s="2" t="s">
        <v>61</v>
      </c>
    </row>
    <row r="3" spans="1:5">
      <c r="A3" s="3" t="s">
        <v>616</v>
      </c>
    </row>
    <row r="4" spans="1:5">
      <c r="A4" s="4" t="s">
        <v>73</v>
      </c>
      <c r="B4" s="6" t="n">
        <v>12.7</v>
      </c>
      <c r="C4" s="6" t="n">
        <v>4.9</v>
      </c>
      <c r="D4" s="6" t="n">
        <v>-32.7</v>
      </c>
      <c r="E4" s="6" t="n">
        <v>-26.1</v>
      </c>
    </row>
    <row r="5" spans="1:5">
      <c r="A5" s="4" t="s">
        <v>71</v>
      </c>
      <c r="B5" s="7" t="n">
        <v>8.9</v>
      </c>
      <c r="C5" s="5" t="n">
        <v>11</v>
      </c>
      <c r="D5" s="7" t="n">
        <v>30.5</v>
      </c>
      <c r="E5" s="7" t="n">
        <v>30.5</v>
      </c>
    </row>
    <row r="6" spans="1:5">
      <c r="A6" s="4" t="s">
        <v>67</v>
      </c>
      <c r="B6" s="7" t="n">
        <v>13.3</v>
      </c>
      <c r="C6" s="7" t="n">
        <v>13.1</v>
      </c>
      <c r="D6" s="7" t="n">
        <v>39.5</v>
      </c>
      <c r="E6" s="7" t="n">
        <v>41.5</v>
      </c>
    </row>
    <row r="7" spans="1:5">
      <c r="A7" s="4" t="s">
        <v>69</v>
      </c>
      <c r="B7" s="7" t="n">
        <v>7.6</v>
      </c>
      <c r="C7" s="7" t="n">
        <v>5.4</v>
      </c>
      <c r="D7" s="7" t="n">
        <v>16.9</v>
      </c>
      <c r="E7" s="7" t="n">
        <v>28.7</v>
      </c>
    </row>
    <row r="8" spans="1:5">
      <c r="A8" s="4" t="s">
        <v>142</v>
      </c>
      <c r="B8" s="7" t="n">
        <v>3.4</v>
      </c>
      <c r="C8" s="7" t="n">
        <v>4.5</v>
      </c>
      <c r="D8" s="7" t="n">
        <v>12.4</v>
      </c>
      <c r="E8" s="7" t="n">
        <v>15.2</v>
      </c>
    </row>
    <row r="9" spans="1:5">
      <c r="A9" s="4" t="s">
        <v>626</v>
      </c>
      <c r="B9" s="7" t="n">
        <v>-3.9</v>
      </c>
      <c r="C9" s="5" t="n">
        <v>4</v>
      </c>
      <c r="D9" s="5" t="n">
        <v>-1</v>
      </c>
      <c r="E9" s="7" t="n">
        <v>18.4</v>
      </c>
    </row>
    <row r="10" spans="1:5">
      <c r="A10" s="4" t="s">
        <v>627</v>
      </c>
      <c r="B10" s="5" t="n">
        <v>0</v>
      </c>
      <c r="C10" s="7" t="n">
        <v>0.2</v>
      </c>
      <c r="D10" s="5" t="n">
        <v>0</v>
      </c>
      <c r="E10" s="7" t="n">
        <v>0.2</v>
      </c>
    </row>
    <row r="11" spans="1:5">
      <c r="A11" s="4" t="s">
        <v>628</v>
      </c>
      <c r="B11" s="7" t="n">
        <v>1.3</v>
      </c>
      <c r="C11" s="7" t="n">
        <v>0.5</v>
      </c>
      <c r="D11" s="5" t="n">
        <v>4</v>
      </c>
      <c r="E11" s="7" t="n">
        <v>2.3</v>
      </c>
    </row>
    <row r="12" spans="1:5">
      <c r="A12" s="4" t="s">
        <v>629</v>
      </c>
      <c r="B12" s="5" t="n">
        <v>0</v>
      </c>
      <c r="C12" s="7" t="n">
        <v>-0.1</v>
      </c>
      <c r="D12" s="7" t="n">
        <v>6.6</v>
      </c>
      <c r="E12" s="7" t="n">
        <v>-0.8</v>
      </c>
    </row>
    <row r="13" spans="1:5">
      <c r="A13" s="4" t="s">
        <v>68</v>
      </c>
      <c r="B13" s="7" t="n">
        <v>4.5</v>
      </c>
      <c r="C13" s="7" t="n">
        <v>7.9</v>
      </c>
      <c r="D13" s="7" t="n">
        <v>13.3</v>
      </c>
      <c r="E13" s="7" t="n">
        <v>24.6</v>
      </c>
    </row>
    <row r="14" spans="1:5">
      <c r="A14" s="4" t="s">
        <v>630</v>
      </c>
      <c r="B14" s="5" t="n">
        <v>-1</v>
      </c>
      <c r="C14" s="7" t="n">
        <v>0.8</v>
      </c>
      <c r="D14" s="5" t="n">
        <v>6</v>
      </c>
      <c r="E14" s="7" t="n">
        <v>0.8</v>
      </c>
    </row>
    <row r="15" spans="1:5">
      <c r="A15" s="4" t="s">
        <v>147</v>
      </c>
      <c r="B15" s="7" t="n">
        <v>0.4</v>
      </c>
      <c r="C15" s="7" t="n">
        <v>0.1</v>
      </c>
      <c r="D15" s="7" t="n">
        <v>0.8</v>
      </c>
      <c r="E15" s="7" t="n">
        <v>3.8</v>
      </c>
    </row>
    <row r="16" spans="1:5">
      <c r="A16" s="4" t="s">
        <v>631</v>
      </c>
      <c r="B16" s="4" t="s">
        <v>125</v>
      </c>
      <c r="C16" s="4" t="s">
        <v>125</v>
      </c>
      <c r="D16" s="4" t="s">
        <v>125</v>
      </c>
      <c r="E16" s="4" t="s">
        <v>125</v>
      </c>
    </row>
    <row r="17" spans="1:5">
      <c r="A17" s="4" t="s">
        <v>620</v>
      </c>
    </row>
    <row r="18" spans="1:5">
      <c r="A18" s="3" t="s">
        <v>616</v>
      </c>
    </row>
    <row r="19" spans="1:5">
      <c r="A19" s="4" t="s">
        <v>67</v>
      </c>
      <c r="B19" s="7" t="n">
        <v>4.8</v>
      </c>
      <c r="C19" s="7" t="n">
        <v>4.8</v>
      </c>
      <c r="D19" s="7" t="n">
        <v>13.7</v>
      </c>
      <c r="E19" s="7" t="n">
        <v>13.9</v>
      </c>
    </row>
    <row r="20" spans="1:5">
      <c r="A20" s="4" t="s">
        <v>69</v>
      </c>
      <c r="B20" s="7" t="n">
        <v>-0.1</v>
      </c>
      <c r="C20" s="7" t="n">
        <v>0.1</v>
      </c>
      <c r="D20" s="7" t="n">
        <v>3.1</v>
      </c>
      <c r="E20" s="7" t="n">
        <v>0.4</v>
      </c>
    </row>
    <row r="21" spans="1:5">
      <c r="A21" s="4" t="s">
        <v>631</v>
      </c>
      <c r="B21" s="7" t="n">
        <v>-48.6</v>
      </c>
      <c r="C21" s="7" t="n">
        <v>-39.5</v>
      </c>
      <c r="D21" s="5" t="n">
        <v>-141</v>
      </c>
      <c r="E21" s="7" t="n">
        <v>-138.8</v>
      </c>
    </row>
    <row r="22" spans="1:5">
      <c r="A22" s="4" t="s">
        <v>619</v>
      </c>
    </row>
    <row r="23" spans="1:5">
      <c r="A23" s="3" t="s">
        <v>616</v>
      </c>
    </row>
    <row r="24" spans="1:5">
      <c r="A24" s="4" t="s">
        <v>67</v>
      </c>
      <c r="B24" s="7" t="n">
        <v>8.5</v>
      </c>
      <c r="C24" s="7" t="n">
        <v>8.300000000000001</v>
      </c>
      <c r="D24" s="7" t="n">
        <v>25.8</v>
      </c>
      <c r="E24" s="7" t="n">
        <v>27.6</v>
      </c>
    </row>
    <row r="25" spans="1:5">
      <c r="A25" s="4" t="s">
        <v>69</v>
      </c>
      <c r="B25" s="7" t="n">
        <v>7.7</v>
      </c>
      <c r="C25" s="7" t="n">
        <v>5.3</v>
      </c>
      <c r="D25" s="7" t="n">
        <v>13.8</v>
      </c>
      <c r="E25" s="7" t="n">
        <v>28.3</v>
      </c>
    </row>
    <row r="26" spans="1:5">
      <c r="A26" s="4" t="s">
        <v>631</v>
      </c>
      <c r="B26" s="7" t="n">
        <v>93.59999999999999</v>
      </c>
      <c r="C26" s="7" t="n">
        <v>92.2</v>
      </c>
      <c r="D26" s="7" t="n">
        <v>249.7</v>
      </c>
      <c r="E26" s="7" t="n">
        <v>266.6</v>
      </c>
    </row>
    <row r="27" spans="1:5">
      <c r="A27" s="4" t="s">
        <v>632</v>
      </c>
    </row>
    <row r="28" spans="1:5">
      <c r="A28" s="3" t="s">
        <v>616</v>
      </c>
    </row>
    <row r="29" spans="1:5">
      <c r="A29" s="4" t="s">
        <v>633</v>
      </c>
      <c r="B29" s="7" t="n">
        <v>0.3</v>
      </c>
      <c r="C29" s="7" t="n">
        <v>0.1</v>
      </c>
      <c r="D29" s="7" t="n">
        <v>1.8</v>
      </c>
      <c r="E29" s="7" t="n">
        <v>-0.3</v>
      </c>
    </row>
    <row r="30" spans="1:5">
      <c r="A30" s="4" t="s">
        <v>475</v>
      </c>
    </row>
    <row r="31" spans="1:5">
      <c r="A31" s="3" t="s">
        <v>616</v>
      </c>
    </row>
    <row r="32" spans="1:5">
      <c r="A32" s="4" t="s">
        <v>68</v>
      </c>
      <c r="B32" s="7" t="n">
        <v>0.2</v>
      </c>
      <c r="C32" s="7" t="n">
        <v>0.4</v>
      </c>
      <c r="D32" s="7" t="n">
        <v>0.7</v>
      </c>
      <c r="E32" s="7" t="n">
        <v>1.8</v>
      </c>
    </row>
    <row r="33" spans="1:5">
      <c r="A33" s="4" t="s">
        <v>570</v>
      </c>
    </row>
    <row r="34" spans="1:5">
      <c r="A34" s="3" t="s">
        <v>616</v>
      </c>
    </row>
    <row r="35" spans="1:5">
      <c r="A35" s="4" t="s">
        <v>633</v>
      </c>
      <c r="B35" s="6" t="n">
        <v>-2.5</v>
      </c>
      <c r="C35" s="6" t="n">
        <v>0.3</v>
      </c>
      <c r="D35" s="6" t="n">
        <v>10.6</v>
      </c>
      <c r="E35" s="8" t="n">
        <v>-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1</v>
      </c>
    </row>
    <row r="3" spans="1:3">
      <c r="A3" s="3" t="s">
        <v>136</v>
      </c>
    </row>
    <row r="4" spans="1:3">
      <c r="A4" s="4" t="s">
        <v>75</v>
      </c>
      <c r="B4" s="6" t="n">
        <v>-32.9</v>
      </c>
      <c r="C4" s="8" t="n">
        <v>-25</v>
      </c>
    </row>
    <row r="5" spans="1:3">
      <c r="A5" s="4" t="s">
        <v>67</v>
      </c>
      <c r="B5" s="7" t="n">
        <v>39.5</v>
      </c>
      <c r="C5" s="7" t="n">
        <v>41.5</v>
      </c>
    </row>
    <row r="6" spans="1:3">
      <c r="A6" s="4" t="s">
        <v>137</v>
      </c>
      <c r="B6" s="7" t="n">
        <v>1.9</v>
      </c>
      <c r="C6" s="5" t="n">
        <v>2</v>
      </c>
    </row>
    <row r="7" spans="1:3">
      <c r="A7" s="4" t="s">
        <v>138</v>
      </c>
      <c r="B7" s="7" t="n">
        <v>-0.1</v>
      </c>
      <c r="C7" s="7" t="n">
        <v>-2.2</v>
      </c>
    </row>
    <row r="8" spans="1:3">
      <c r="A8" s="4" t="s">
        <v>139</v>
      </c>
      <c r="B8" s="5" t="n">
        <v>0</v>
      </c>
      <c r="C8" s="7" t="n">
        <v>0.2</v>
      </c>
    </row>
    <row r="9" spans="1:3">
      <c r="A9" s="4" t="s">
        <v>140</v>
      </c>
      <c r="B9" s="7" t="n">
        <v>13.8</v>
      </c>
      <c r="C9" s="7" t="n">
        <v>18.5</v>
      </c>
    </row>
    <row r="10" spans="1:3">
      <c r="A10" s="4" t="s">
        <v>141</v>
      </c>
      <c r="B10" s="7" t="n">
        <v>-2.9</v>
      </c>
      <c r="C10" s="7" t="n">
        <v>-3.2</v>
      </c>
    </row>
    <row r="11" spans="1:3">
      <c r="A11" s="4" t="s">
        <v>142</v>
      </c>
      <c r="B11" s="7" t="n">
        <v>12.4</v>
      </c>
      <c r="C11" s="7" t="n">
        <v>15.2</v>
      </c>
    </row>
    <row r="12" spans="1:3">
      <c r="A12" s="4" t="s">
        <v>143</v>
      </c>
      <c r="B12" s="7" t="n">
        <v>9.9</v>
      </c>
      <c r="C12" s="7" t="n">
        <v>-6.8</v>
      </c>
    </row>
    <row r="13" spans="1:3">
      <c r="A13" s="3" t="s">
        <v>144</v>
      </c>
    </row>
    <row r="14" spans="1:3">
      <c r="A14" s="4" t="s">
        <v>145</v>
      </c>
      <c r="B14" s="7" t="n">
        <v>193.1</v>
      </c>
      <c r="C14" s="7" t="n">
        <v>-60.6</v>
      </c>
    </row>
    <row r="15" spans="1:3">
      <c r="A15" s="4" t="s">
        <v>102</v>
      </c>
      <c r="B15" s="7" t="n">
        <v>87.8</v>
      </c>
      <c r="C15" s="7" t="n">
        <v>-17.2</v>
      </c>
    </row>
    <row r="16" spans="1:3">
      <c r="A16" s="4" t="s">
        <v>103</v>
      </c>
      <c r="B16" s="7" t="n">
        <v>29.7</v>
      </c>
      <c r="C16" s="7" t="n">
        <v>-26.1</v>
      </c>
    </row>
    <row r="17" spans="1:3">
      <c r="A17" s="4" t="s">
        <v>146</v>
      </c>
      <c r="B17" s="7" t="n">
        <v>-84.8</v>
      </c>
      <c r="C17" s="7" t="n">
        <v>78.09999999999999</v>
      </c>
    </row>
    <row r="18" spans="1:3">
      <c r="A18" s="4" t="s">
        <v>114</v>
      </c>
      <c r="B18" s="7" t="n">
        <v>-5.9</v>
      </c>
      <c r="C18" s="7" t="n">
        <v>-17.5</v>
      </c>
    </row>
    <row r="19" spans="1:3">
      <c r="A19" s="4" t="s">
        <v>115</v>
      </c>
      <c r="B19" s="7" t="n">
        <v>-0.4</v>
      </c>
      <c r="C19" s="7" t="n">
        <v>15.4</v>
      </c>
    </row>
    <row r="20" spans="1:3">
      <c r="A20" s="4" t="s">
        <v>147</v>
      </c>
      <c r="B20" s="7" t="n">
        <v>9.4</v>
      </c>
      <c r="C20" s="7" t="n">
        <v>-4.8</v>
      </c>
    </row>
    <row r="21" spans="1:3">
      <c r="A21" s="4" t="s">
        <v>148</v>
      </c>
      <c r="B21" s="7" t="n">
        <v>270.5</v>
      </c>
      <c r="C21" s="7" t="n">
        <v>7.5</v>
      </c>
    </row>
    <row r="22" spans="1:3">
      <c r="A22" s="3" t="s">
        <v>149</v>
      </c>
    </row>
    <row r="23" spans="1:3">
      <c r="A23" s="4" t="s">
        <v>150</v>
      </c>
      <c r="B23" s="7" t="n">
        <v>-22.2</v>
      </c>
      <c r="C23" s="7" t="n">
        <v>-33.7</v>
      </c>
    </row>
    <row r="24" spans="1:3">
      <c r="A24" s="4" t="s">
        <v>151</v>
      </c>
      <c r="B24" s="7" t="n">
        <v>0.3</v>
      </c>
      <c r="C24" s="7" t="n">
        <v>4.1</v>
      </c>
    </row>
    <row r="25" spans="1:3">
      <c r="A25" s="4" t="s">
        <v>152</v>
      </c>
      <c r="B25" s="7" t="n">
        <v>-21.9</v>
      </c>
      <c r="C25" s="7" t="n">
        <v>-29.6</v>
      </c>
    </row>
    <row r="26" spans="1:3">
      <c r="A26" s="3" t="s">
        <v>153</v>
      </c>
    </row>
    <row r="27" spans="1:3">
      <c r="A27" s="4" t="s">
        <v>154</v>
      </c>
      <c r="B27" s="7" t="n">
        <v>31.4</v>
      </c>
      <c r="C27" s="7" t="n">
        <v>-30.3</v>
      </c>
    </row>
    <row r="28" spans="1:3">
      <c r="A28" s="4" t="s">
        <v>155</v>
      </c>
      <c r="B28" s="7" t="n">
        <v>5038.3</v>
      </c>
      <c r="C28" s="7" t="n">
        <v>4058.1</v>
      </c>
    </row>
    <row r="29" spans="1:3">
      <c r="A29" s="4" t="s">
        <v>156</v>
      </c>
      <c r="B29" s="7" t="n">
        <v>-5306.1</v>
      </c>
      <c r="C29" s="7" t="n">
        <v>-3988.4</v>
      </c>
    </row>
    <row r="30" spans="1:3">
      <c r="A30" s="4" t="s">
        <v>157</v>
      </c>
      <c r="B30" s="7" t="n">
        <v>-6.8</v>
      </c>
    </row>
    <row r="31" spans="1:3">
      <c r="A31" s="4" t="s">
        <v>157</v>
      </c>
      <c r="C31" s="7" t="n">
        <v>-5.3</v>
      </c>
    </row>
    <row r="32" spans="1:3">
      <c r="A32" s="4" t="s">
        <v>158</v>
      </c>
      <c r="B32" s="5" t="n">
        <v>0</v>
      </c>
      <c r="C32" s="7" t="n">
        <v>-9.1</v>
      </c>
    </row>
    <row r="33" spans="1:3">
      <c r="A33" s="4" t="s">
        <v>159</v>
      </c>
      <c r="B33" s="7" t="n">
        <v>-7.8</v>
      </c>
      <c r="C33" s="7" t="n">
        <v>-9.9</v>
      </c>
    </row>
    <row r="34" spans="1:3">
      <c r="A34" s="4" t="s">
        <v>147</v>
      </c>
      <c r="B34" s="7" t="n">
        <v>-2.4</v>
      </c>
      <c r="C34" s="7" t="n">
        <v>-2.1</v>
      </c>
    </row>
    <row r="35" spans="1:3">
      <c r="A35" s="4" t="s">
        <v>160</v>
      </c>
      <c r="B35" s="7" t="n">
        <v>-253.4</v>
      </c>
      <c r="C35" s="5" t="n">
        <v>13</v>
      </c>
    </row>
    <row r="36" spans="1:3">
      <c r="A36" s="4" t="s">
        <v>161</v>
      </c>
      <c r="B36" s="7" t="n">
        <v>-0.2</v>
      </c>
      <c r="C36" s="7" t="n">
        <v>-0.3</v>
      </c>
    </row>
    <row r="37" spans="1:3">
      <c r="A37" s="4" t="s">
        <v>162</v>
      </c>
      <c r="B37" s="5" t="n">
        <v>-5</v>
      </c>
      <c r="C37" s="7" t="n">
        <v>-9.4</v>
      </c>
    </row>
    <row r="38" spans="1:3">
      <c r="A38" s="4" t="s">
        <v>163</v>
      </c>
      <c r="B38" s="7" t="n">
        <v>64.3</v>
      </c>
      <c r="C38" s="7" t="n">
        <v>80.3</v>
      </c>
    </row>
    <row r="39" spans="1:3">
      <c r="A39" s="4" t="s">
        <v>164</v>
      </c>
      <c r="B39" s="7" t="n">
        <v>59.3</v>
      </c>
      <c r="C39" s="7" t="n">
        <v>70.90000000000001</v>
      </c>
    </row>
    <row r="40" spans="1:3">
      <c r="A40" s="3" t="s">
        <v>165</v>
      </c>
    </row>
    <row r="41" spans="1:3">
      <c r="A41" s="4" t="s">
        <v>166</v>
      </c>
      <c r="B41" s="7" t="n">
        <v>3.1</v>
      </c>
      <c r="C41" s="7" t="n">
        <v>1.3</v>
      </c>
    </row>
    <row r="42" spans="1:3">
      <c r="A42" s="4" t="s">
        <v>167</v>
      </c>
      <c r="B42" s="7" t="n">
        <v>28.1</v>
      </c>
      <c r="C42" s="5" t="n">
        <v>28</v>
      </c>
    </row>
    <row r="43" spans="1:3">
      <c r="A43" s="3" t="s">
        <v>168</v>
      </c>
    </row>
    <row r="44" spans="1:3">
      <c r="A44" s="4" t="s">
        <v>169</v>
      </c>
      <c r="B44" s="7" t="n">
        <v>9.800000000000001</v>
      </c>
      <c r="C44" s="7" t="n">
        <v>29.8</v>
      </c>
    </row>
    <row r="45" spans="1:3">
      <c r="A45" s="4" t="s">
        <v>170</v>
      </c>
      <c r="B45" s="6" t="n">
        <v>107.7</v>
      </c>
      <c r="C45"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71</v>
      </c>
      <c r="B1" s="2" t="s">
        <v>1</v>
      </c>
    </row>
    <row r="2" spans="1:2">
      <c r="B2" s="2" t="s">
        <v>172</v>
      </c>
    </row>
    <row r="3" spans="1:2">
      <c r="A3" s="3" t="s">
        <v>173</v>
      </c>
    </row>
    <row r="4" spans="1:2">
      <c r="A4" s="4" t="s">
        <v>174</v>
      </c>
      <c r="B4" s="6" t="n">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5</v>
      </c>
      <c r="B1" s="2" t="s">
        <v>2</v>
      </c>
      <c r="C1" s="2" t="s">
        <v>97</v>
      </c>
    </row>
    <row r="2" spans="1:3">
      <c r="A2" s="3" t="s">
        <v>176</v>
      </c>
    </row>
    <row r="3" spans="1:3">
      <c r="A3" s="4" t="s">
        <v>177</v>
      </c>
      <c r="B3" s="6" t="n">
        <v>50.9</v>
      </c>
      <c r="C3" s="8" t="n">
        <v>62</v>
      </c>
    </row>
    <row r="4" spans="1:3">
      <c r="A4" s="4" t="s">
        <v>67</v>
      </c>
      <c r="B4" s="6" t="n">
        <v>337.3</v>
      </c>
      <c r="C4" s="6" t="n">
        <v>320.7</v>
      </c>
    </row>
    <row r="5" spans="1:3">
      <c r="A5" s="3" t="s">
        <v>126</v>
      </c>
    </row>
    <row r="6" spans="1:3">
      <c r="A6" s="4" t="s">
        <v>178</v>
      </c>
      <c r="B6" s="9" t="n">
        <v>0.01</v>
      </c>
      <c r="C6" s="9" t="n">
        <v>0.01</v>
      </c>
    </row>
    <row r="7" spans="1:3">
      <c r="A7" s="4" t="s">
        <v>179</v>
      </c>
      <c r="B7" s="5" t="n">
        <v>10000000</v>
      </c>
      <c r="C7" s="5" t="n">
        <v>10000000</v>
      </c>
    </row>
    <row r="8" spans="1:3">
      <c r="A8" s="4" t="s">
        <v>180</v>
      </c>
      <c r="B8" s="5" t="n">
        <v>0</v>
      </c>
      <c r="C8" s="5" t="n">
        <v>0</v>
      </c>
    </row>
    <row r="9" spans="1:3">
      <c r="A9" s="4" t="s">
        <v>181</v>
      </c>
      <c r="B9" s="9" t="n">
        <v>0.01</v>
      </c>
      <c r="C9" s="9" t="n">
        <v>0.01</v>
      </c>
    </row>
    <row r="10" spans="1:3">
      <c r="A10" s="4" t="s">
        <v>182</v>
      </c>
      <c r="B10" s="5" t="n">
        <v>100000000</v>
      </c>
      <c r="C10" s="5" t="n">
        <v>100000000</v>
      </c>
    </row>
    <row r="11" spans="1:3">
      <c r="A11" s="4" t="s">
        <v>183</v>
      </c>
      <c r="B11" s="5" t="n">
        <v>16400000</v>
      </c>
      <c r="C11" s="5" t="n">
        <v>16200000</v>
      </c>
    </row>
    <row r="12" spans="1:3">
      <c r="A12" s="4" t="s">
        <v>184</v>
      </c>
      <c r="B12" s="5" t="n">
        <v>16100000</v>
      </c>
      <c r="C12" s="5" t="n">
        <v>15900000</v>
      </c>
    </row>
    <row r="13" spans="1:3">
      <c r="A13" s="4" t="s">
        <v>185</v>
      </c>
      <c r="B13" s="5" t="n">
        <v>300000</v>
      </c>
      <c r="C13" s="5" t="n">
        <v>3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1:56Z</dcterms:created>
  <dcterms:modified xmlns:dcterms="http://purl.org/dc/terms/" xmlns:xsi="http://www.w3.org/2001/XMLSchema-instance" xsi:type="dcterms:W3CDTF">2019-11-05T16:01:56Z</dcterms:modified>
</cp:coreProperties>
</file>